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Business and Liquidity"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Accounts Payable and Accrued Li"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tock-Based Compensation" sheetId="14" state="visible" r:id="rId14"/>
    <sheet xmlns:r="http://schemas.openxmlformats.org/officeDocument/2006/relationships" name="Related-Party Transactions" sheetId="15" state="visible" r:id="rId15"/>
    <sheet xmlns:r="http://schemas.openxmlformats.org/officeDocument/2006/relationships" name="Research and Development and Li"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ounts Payable and Accrued _2" sheetId="21" state="visible" r:id="rId21"/>
    <sheet xmlns:r="http://schemas.openxmlformats.org/officeDocument/2006/relationships" name="Stock-Based Compensation (Table" sheetId="22" state="visible" r:id="rId22"/>
    <sheet xmlns:r="http://schemas.openxmlformats.org/officeDocument/2006/relationships" name="Business and Liquidity (Details" sheetId="23" state="visible" r:id="rId23"/>
    <sheet xmlns:r="http://schemas.openxmlformats.org/officeDocument/2006/relationships" name="Summary of Significant Accoun_3" sheetId="24" state="visible" r:id="rId24"/>
    <sheet xmlns:r="http://schemas.openxmlformats.org/officeDocument/2006/relationships" name="Summary of Significant Accoun_4" sheetId="25" state="visible" r:id="rId25"/>
    <sheet xmlns:r="http://schemas.openxmlformats.org/officeDocument/2006/relationships" name="Prepaid Expenses and Other Cu_3" sheetId="26" state="visible" r:id="rId26"/>
    <sheet xmlns:r="http://schemas.openxmlformats.org/officeDocument/2006/relationships" name="Accounts Payable and Accrued _3" sheetId="27" state="visible" r:id="rId27"/>
    <sheet xmlns:r="http://schemas.openxmlformats.org/officeDocument/2006/relationships" name="Stockholders' Equity (Details)" sheetId="28" state="visible" r:id="rId28"/>
    <sheet xmlns:r="http://schemas.openxmlformats.org/officeDocument/2006/relationships" name="Stock-Based Compensation (Detai" sheetId="29" state="visible" r:id="rId29"/>
    <sheet xmlns:r="http://schemas.openxmlformats.org/officeDocument/2006/relationships" name="Stock-Based Compensation (Det_2" sheetId="30" state="visible" r:id="rId30"/>
    <sheet xmlns:r="http://schemas.openxmlformats.org/officeDocument/2006/relationships" name="Stock-Based Compensation (Det_3" sheetId="31" state="visible" r:id="rId31"/>
    <sheet xmlns:r="http://schemas.openxmlformats.org/officeDocument/2006/relationships" name="Related-Party Transactions (Det" sheetId="32" state="visible" r:id="rId32"/>
    <sheet xmlns:r="http://schemas.openxmlformats.org/officeDocument/2006/relationships" name="Research and Development and _2"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Registrant Name</t>
        </is>
      </c>
      <c r="B4" s="4" t="inlineStr">
        <is>
          <t>VIRPAX PHARMACEUTICALS, INC.</t>
        </is>
      </c>
    </row>
    <row r="5">
      <c r="A5" s="4" t="inlineStr">
        <is>
          <t>Trading Symbol</t>
        </is>
      </c>
      <c r="B5" s="4" t="inlineStr">
        <is>
          <t>VRPX</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11714725</v>
      </c>
    </row>
    <row r="9">
      <c r="A9" s="4" t="inlineStr">
        <is>
          <t>Amendment Flag</t>
        </is>
      </c>
      <c r="B9" s="4" t="inlineStr">
        <is>
          <t>false</t>
        </is>
      </c>
    </row>
    <row r="10">
      <c r="A10" s="4" t="inlineStr">
        <is>
          <t>Entity Central Index Key</t>
        </is>
      </c>
      <c r="B10" s="4" t="inlineStr">
        <is>
          <t>0001708331</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Transition Report</t>
        </is>
      </c>
      <c r="B20" s="4" t="inlineStr">
        <is>
          <t>false</t>
        </is>
      </c>
    </row>
    <row r="21">
      <c r="A21" s="4" t="inlineStr">
        <is>
          <t>Entity File Number</t>
        </is>
      </c>
      <c r="B21" s="4" t="inlineStr">
        <is>
          <t>001-40064</t>
        </is>
      </c>
    </row>
    <row r="22">
      <c r="A22" s="4" t="inlineStr">
        <is>
          <t>Entity Incorporation, State or Country Code</t>
        </is>
      </c>
      <c r="B22" s="4" t="inlineStr">
        <is>
          <t>DE</t>
        </is>
      </c>
    </row>
    <row r="23">
      <c r="A23" s="4" t="inlineStr">
        <is>
          <t>Entity Tax Identification Number</t>
        </is>
      </c>
      <c r="B23" s="4" t="inlineStr">
        <is>
          <t>82-1510982</t>
        </is>
      </c>
    </row>
    <row r="24">
      <c r="A24" s="4" t="inlineStr">
        <is>
          <t>Entity Address, Address Line One</t>
        </is>
      </c>
      <c r="B24" s="4" t="inlineStr">
        <is>
          <t>1055 Westlakes Drive</t>
        </is>
      </c>
    </row>
    <row r="25">
      <c r="A25" s="4" t="inlineStr">
        <is>
          <t>Entity Address, Address Line Two</t>
        </is>
      </c>
      <c r="B25" s="4" t="inlineStr">
        <is>
          <t>Suite 300</t>
        </is>
      </c>
    </row>
    <row r="26">
      <c r="A26" s="4" t="inlineStr">
        <is>
          <t>Entity Address, City or Town</t>
        </is>
      </c>
      <c r="B26" s="4" t="inlineStr">
        <is>
          <t>Berwyn</t>
        </is>
      </c>
    </row>
    <row r="27">
      <c r="A27" s="4" t="inlineStr">
        <is>
          <t>Entity Address, State or Province</t>
        </is>
      </c>
      <c r="B27" s="4" t="inlineStr">
        <is>
          <t>PA</t>
        </is>
      </c>
    </row>
    <row r="28">
      <c r="A28" s="4" t="inlineStr">
        <is>
          <t>Entity Address, Postal Zip Code</t>
        </is>
      </c>
      <c r="B28" s="4" t="inlineStr">
        <is>
          <t>19312</t>
        </is>
      </c>
    </row>
    <row r="29">
      <c r="A29" s="4" t="inlineStr">
        <is>
          <t>City Area Code</t>
        </is>
      </c>
      <c r="B29" s="4" t="inlineStr">
        <is>
          <t>(610)</t>
        </is>
      </c>
    </row>
    <row r="30">
      <c r="A30" s="4" t="inlineStr">
        <is>
          <t>Local Phone Number</t>
        </is>
      </c>
      <c r="B30" s="4" t="inlineStr">
        <is>
          <t>727-4597</t>
        </is>
      </c>
    </row>
    <row r="31">
      <c r="A31" s="4" t="inlineStr">
        <is>
          <t>Title of 12(b) Security</t>
        </is>
      </c>
      <c r="B31" s="4" t="inlineStr">
        <is>
          <t>Common Stock, $0.00001 Par Value Per Share</t>
        </is>
      </c>
    </row>
    <row r="32">
      <c r="A32" s="4" t="inlineStr">
        <is>
          <t>Security Exchange Name</t>
        </is>
      </c>
      <c r="B32" s="4" t="inlineStr">
        <is>
          <t>NASDAQ</t>
        </is>
      </c>
    </row>
    <row r="33">
      <c r="A33" s="4" t="inlineStr">
        <is>
          <t>Entity Interactive Data Current</t>
        </is>
      </c>
      <c r="B33" s="4" t="inlineStr">
        <is>
          <t>Yes</t>
        </is>
      </c>
    </row>
    <row r="34">
      <c r="A34" s="4" t="inlineStr">
        <is>
          <t>Document Quarterly Report</t>
        </is>
      </c>
      <c r="B34"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2</t>
        </is>
      </c>
    </row>
    <row r="3">
      <c r="A3" s="3" t="inlineStr">
        <is>
          <t>Prepaid Expenses and Other Current Assets [Abstract]</t>
        </is>
      </c>
    </row>
    <row r="4">
      <c r="A4" s="4" t="inlineStr">
        <is>
          <t>Prepaid Expenses and Other Current Assets</t>
        </is>
      </c>
      <c r="B4" s="4" t="inlineStr">
        <is>
          <t xml:space="preserve">Note 3. Prepaid Expenses and Other Current
Assets Prepaid expenses and other current assets consists
of the following:
March 31, December 31,
Prepaid insurance $ 1,022,228 $ 152,801
Research and development 2,772,559 2,466,140
Legal retainer 103,050 103,050
Professional and consulting fees 28,066 8,453
Other prepaid expenses and current assets 22,936 —
$ 3,948,839 $ 2,730,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2</t>
        </is>
      </c>
    </row>
    <row r="3">
      <c r="A3" s="3" t="inlineStr">
        <is>
          <t>Payables and Accruals [Abstract]</t>
        </is>
      </c>
    </row>
    <row r="4">
      <c r="A4" s="4" t="inlineStr">
        <is>
          <t>Accounts Payable and Accrued Liabilities</t>
        </is>
      </c>
      <c r="B4" s="4" t="inlineStr">
        <is>
          <t xml:space="preserve">Note 4. Accounts Payable and Accrued Liabilities Accounts payable and accrued liabilities consists
of the following:
March 31, December 31,
Accrued payroll $ 155,930 $ 627,281
Research and development expenses 1,016,208 930,561
Insurance premiums 681,769 —
Legal expenses 232,676 510,008
Professional fees 15,788 —
Accounting consulting fees 31,120 4,166
Tax expenses 43,000 8,000
Other 10,400 7,675
$ 2,186,891 $ 2,087,6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Commitments and Contingencies Litigation From time to time the Company is subject to claims
by third parties under various legal disputes. The defense of such claims, or any adverse outcome relating to any such claims, could have
a material adverse effect on the Company’s liquidity, financial condition and cash flows. On March 12, 2021, the Company and Mr. Mack (the
“Defendants”) were named as defendants in a complaint (the “Complaint”) filed by Sorrento Therapeutics, Inc. (“Sorrento”),
and Scilex Pharmaceuticals Inc. (“Scilex” and together with Sorrento, the “Plaintiffs”) in the Court of Chancery
of the State of Delaware. In the Complaint, Plaintiffs alleged (i) Mr. Mack breached a Restrictive Covenants Agreement, dated as of November
8, 2016, between himself and Sorrento (the “Restrictive Covenants Agreement”), (ii) the Company tortiously interfered with
the Restrictive Covenants Agreement, and (iii) the Company tortiously interfered with Scilex’s relationship with Mr. Mack. On May
7, 2021 Plaintiffs filed an Amended Complaint asserting the same three causes of action. On September 28, 2021, Plaintiffs filed a Second
Amended Complaint asserting the same three causes of action as the prior complaints, as well as claims in which Plaintiffs allege (i)
Mr. Mack breached an Employment, Proprietary Information and Inventions Agreement, dated as of October 25, 2016, between himself and Sorrento
(the “Employment Agreement”), (ii) the Company tortiously interfered with the Employment Agreement, (iii) Mr. Mack breached
his fiduciary duties to Scilex, and (iv) the Company aided and abetted Mr. Mack’s alleged breach of fiduciary duties to Scilex.
On April 1, 2022, Plaintiffs filed a Third Amended Complaint. The Third Amended Complaint asserts the same causes of action as the Second
Amended Complaint, as well as claims for (i) misappropriation of trade secrets by Defendants under Delaware law, and (ii) misappropriation
of trade secrets by Defendants under California law. On April 18, 2022, Defendants filed answers to the Third Amended Complaint. Pursuant
to a scheduling order entered February 22, 2022, trial is set for September 12 to 14, 2022. The Company intends to vigorously defend the
action. However, the Company is unable to predict the ultimate outcome of the lawsuit at this time. Global Pandemic Outbreak In March 2020, the World Health Organization declared
the outbreak of a novel coronavirus (“COVID-19”) a global pandemic. The outbreak has become increasingly widespread in the
United States, impacting the markets in which the Company operates. While the full impact of the pandemic continues to evolve, the financial
markets have been subject to significant volatility that adversely impacts the Company’s ability to enter into, modify, and negotiate
favorable terms and conditions relative to equity and debt financing initiatives. The uncertain financial markets, disruptions in supply
chains, mobility restraints, and changing priorities as well as volatile asset values also affect the Company’s ability to enter
into collaborations, joint ventures, and license and royalty agreements. The outbreak and government measures taken in response to the
pandemic have also had a significant impact, both direct and indirect, on businesses and commerce, as worker shortages have occurred;
supply chains have been disrupted; facilities and production have been suspended; and demand for certain goods and services, such as medical
services and supplies, have spiked, while demand for other goods and services, such as travel, have fallen. The future progression of
the outbreak and its effects on our business and operations are uncertain. We may face difficulties recruiting or retaining patients in
our ongoing and planned clinical trials if patients are affected by the virus or are fearful of traveling to our clinical trial sites
because of the outbreak. We and our third-party contract manufacturers, contract research organizations, and clinical sites may also face
disruptions in procuring items that are essential to our research and development activities, including, for example, medical and laboratory
supplies used in our clinical trials or preclinical studies, in each case, that are sourced from abroad or for which there are shortages
because of ongoing efforts to address the outbreak. While expected to be temporary, these disruptions
may negatively impact the Company’s results of operations, financial condition, and liquidity in 2022 and potentially beyo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6. Stockholders’ Equity Overview Preferred Stock The Company’s current Certificate of Incorporation authorizes
the issuance of preferred stock. The total number of shares which the Company is authorized to issue is 10,000,000, with a par value of
$0.00001 per share. Common Stock The Company’s current Certificate of Incorporation authorizes
the issuance of common stock. The total number of shares which the Company is authorized to issue is 100,000,000, with a par value of
$0.00001 per share. On February 19, 2021, the Company issued 1,800,000
shares of common stock related to the Company’s IPO, for net proceeds totaling $15,783,207, after deducting underwriting discounts
and offering expenses. Warrants In conjunction with the IPO, the Company granted
the underwriters warrants to purchase 90,000 shares of the Company’s common stock at an exercise price of $12.50 per share, which
is 125% of the initial public offering price. The warrants have a five-year term. The fair value allocated to the warrants of $639,000
was accounted for as a component of stockholders’ equity during the three months ended March 31, 2021. The fair value of the warrants
was estimated using the Black-Scholes option-pricing model and is affected by the Company’s share fair value as well as assumptions
regarding a number of complex and subjective variables, including a term of 5 years, expected price volatility of 100%, and a risk-free
interest rate of 0.6%. There were warrants to purchase 18,436 shares
of the Company’s common stock outstanding as of March 31, 2022. There were no warrant grants or exercises during the three months
ended March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Note 7. Stock-Based Compensation Restricted Stock Awards On May 20, 2017, the Company established the Virpax
Pharmaceuticals, Inc. Amended and Restated 2017 Equity Incentive Plan (the “Plan”). The Company’s Board of Directors,
acting through its Equity Incentive Plan Committee, has determined that it would be to the advantage and best interest of the Company
and its stockholders to grant restricted stock awards to certain individuals as compensation to serve as an employee of the Company and
as an incentive for increased efforts during such service. As of March 31, 2022 and December 31, 2021, there were 1,972 and 6,196
of unvested restricted stock awards issued totaling $17,849 and $39,862, respectively, based on a fair value of the Company’s common
stock on the respective date of grant. During the three months ended March 31, 2022 and 2021, there were no restricted stock awards granted,
respectively, and 160 shares of restricted stock awards were forfeited during the three months ended March 31, 2022. The Company recognized
$22,013 and $14,844 of stock based compensation for vested restricted shares during the three months ended March 31, 2022 and 2021, respectively. Stock Options The Plan provides a means for eligible employees,
officers, non-employee directors and other individual service providers (collectively, “eligible persons”) to develop a sense
of proprietorship and personal involvement in the development and financial success of the Company and to encourage them to devote their
best efforts to the business of the Company, thereby advancing the interests of the Company and its stockholders. The Company, by means
of the Plan, seeks to retain the services of such eligible persons and to provide incentives for such eligible persons to exert maximum
efforts for the success of the Company. The Plan commenced on May 20, 2017 (the “Effective Date”) and is administered by the
Compensation Committee of the Board (the “Compensation Committee”); provided that the entire Board may act in lieu of the
Compensation Committee on any matter. The maximum aggregate number of shares of common stock which may be issued under all awards granted
to participants under the Plan initially shall be 303,382 shares. The number of authorized shares available for issuance under the Plan
shall automatically increase on January 1st of each year commencing on January 1 following the Effective Date and on each January 1 thereafter
until the expiration date, in an amount equal to six percent (6%) of the total number of shares of common stock outstanding on December
31st of the preceding calendar year. The Plan shall remain in effect, subject to the right of the Board to amend or terminate the Plan
at any time until the earlier of the tenth (10th) anniversary of the Effective Date. In the event of a termination of continuous service
(other than as a result of a change of control, as defined in the Plan), unvested stock options generally shall terminate and, with regard
to vested stock options, the exercise period shall be the lesser of the original expiration date or three months from the date continuous
service terminates. On April 25, 2020, the Company amended and restated
the Plan to grant stock options to non-employee directors. Stock options to purchase 20,225 shares of common stock shall automatically
be granted under the Plan to each non-employee director who is first appointed or elected to the Board. In addition, on January 1 of each
year, each then serving non-employee director of the Company shall automatically be granted under the Plan (i) that number of options
having a value of $25,000 calculated on the grant date in accordance with the Black-Scholes option pricing model and shall be exercisable
as to 100% of the number of shares of common stock covered thereby on the twelve-month anniversary of the grant date, and shall have an
exercise price equal to 100% of the Fair Market Value (as defined in the Plan) of a share of Common Stock on the date of grant. Also,
on January 1 of each year, each then serving member of the Science and Technology Committee of the Board (the “Science and Technology
Committee”) shall automatically be granted stock options to purchase 2,022 shares of Common Stock under the Plan, and the Chair
of the Science and Technology Committee shall be granted stock options to purchase an additional 3,033 shares of Common Stock under the
Plan. These options have the same terms and conditions as the options granted to the non-employee directors noted above. Stock-based compensation expense for the three
months ended March 31, 2022 and 2021 was $211,340 and $369,884, respectively, which is included in general and administrative expense
on the accompanying statement of operations. The Company recorded $175,247 and $369,884 of this stock-based compensation within general
and administrative expense and $36,093 and $0 within research and development expense on the accompanying statements of operations for
the three ended March 31, 2022 and 2021, respectively. The fair value of option awards is estimated using
the Black-Scholes option-pricing model. Exercise price of each award is generally not less than the per share fair value in effect as
of that award date. The determination of fair value using the Black-Scholes model is affected by the Company’s share fair value
as well as assumptions regarding a number of complex and subjective variables, including expected price volatility, risk-free interest
rate and projected employee share option exercise behaviors. Options granted or modified under the Plan during the three months ended
March 31, 2022 and 2021 were valued using the Black-Scholes option-pricing model with the following weighted-average assumptions:
For the Three Months Ended
2022 2021
Expected term (years) 5.90 -
Risk-free interest rate 1.62 % -
Expected volatility 70.00 % -
Expected dividend yield 0.00 % - The Company estimates its expected volatility
by using a combination of historical share price volatilities of similar companies within our industry. The risk-free interest rate assumption
is based on observed interest rates for the appropriate term of the Company’s options on a grant date. The expected option term
assumption is estimated using the simplified method and is based on the mid-point between vest date and the remaining contractual term
of the option, since the Company does not have sufficient exercise history to estimate expected term of its historical option awards. The following is a summary of stock option activity
under the stock option plan for the three months ended March 31, 2022 and for the year ended December 31, 2021:
Number of Weighted- Weighted- Aggregate
Options outstanding at January 1, 2021 486,101 $ 9.89 8.68 $ -
Forfeited (5,000 ) 4.62
Exercised (87,751 ) 9.89
Granted 275,717 4.62 - -
Options outstanding at December 31, 2021 669,067 7.75 8.34 -
Forfeited - -
Cancelled - -
Granted 398,805 2.16 - -
Options outstanding at March 31, 2022 1,067,872 $ 5.75 8.74 $ -
Options exercisable at March 31, 2022 397,402 $ 9.89 7.44 $ - On January 31, 2022, our Board of Directors approved
an equity compensation award for the Company’s officers and employees. The Board approved this award of options to purchase an aggregate
of 321,204 shares of Common Stock pursuant to the 2017 Plan. The options, other than Mr. Mack’s, have an exercise price of $2.13
per share, the fair market value of the Common Stock on the date of grant. Mr. Mack’s options have an exercise price of $2.34 per
share, which represents 110% of the fair market value on the date of grant. The options granted to the officers and employees vest in
three equal installments beginning on the one-year anniversary of the grant date and have a ten-year expiration date. On January 1, 2022, options were granted to the
Non-Employee Directors pursuant to the 2017 Plan to purchase an aggregate of 77,601 shares of Common Stock. The options have an exercise
price of $3.43 per share, the fair market value of the Common Stock on the date of grant. The options granted to the directors will vest
upon the one-year anniversary of the grant date and have a ten-year expiration date. The weighted-average grant-date fair value of
stock options granted during the three months ended March 31, 2022 was $2.16. The Company did not grant stock options during the three
months ended March 31, 2021. As of March 31, 2022, there was $878,060 of total
time-based unrecognized compensation costs related to unvested stock options stock. These costs are expected to be recognized over a weighted
average period of 2.16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2</t>
        </is>
      </c>
    </row>
    <row r="3">
      <c r="A3" s="3" t="inlineStr">
        <is>
          <t>Related Party Transactions [Abstract]</t>
        </is>
      </c>
    </row>
    <row r="4">
      <c r="A4" s="4" t="inlineStr">
        <is>
          <t>Related-Party Transactions</t>
        </is>
      </c>
      <c r="B4" s="4" t="inlineStr">
        <is>
          <t>Note 8. Related-Party Transactions In October 2018 and January 2019, the Company
issued notes with an aggregate principal amount of $1,000,000. These notes were issued to Anthony Mack, Chief Executive Officer and significant
investor of the Company and were repaid with the net proceeds from the Company’s Underwritten Public Offering in September 2021.
In addition, in January 2021, the Company issued notes with an aggregate principal amount of $75,000 and $25,000, respectively. These
notes were issued to Anthony Mack, Chief Executive Officer and significant investor of the Company for $75,000 and Christopher Chipman,
Chief Financial Officer, for $25,000, and were paid off with the proceeds from the Company’s initial public offering in February
2021. The Company’s Chief Executive Officer elected
to temporarily defer his salary. In March 2021, the Company’s Chief Executive Officer ceased deferring compensation with an accrued
balance of $1,052,000. This balance was paid off in September 2021 with proceeds from the underwritten public offe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earch and Development and License Agreements</t>
        </is>
      </c>
      <c r="B1" s="2" t="inlineStr">
        <is>
          <t>3 Months Ended</t>
        </is>
      </c>
    </row>
    <row r="2">
      <c r="B2" s="2" t="inlineStr">
        <is>
          <t>Mar. 31, 2022</t>
        </is>
      </c>
    </row>
    <row r="3">
      <c r="A3" s="3" t="inlineStr">
        <is>
          <t>Research and Development [Abstract]</t>
        </is>
      </c>
    </row>
    <row r="4">
      <c r="A4" s="4" t="inlineStr">
        <is>
          <t>Research and Development and License Agreements</t>
        </is>
      </c>
      <c r="B4" s="4" t="inlineStr">
        <is>
          <t>Note 9. Research and Development and License
Agreements MedPharm Limited Research and Option Agreement On April 11, 2017, the Company entered into a
research and option agreement, as amended on May 30, 2018 (the “MedPharm Research and Option Agreement”), with MedPharm Limited,
a company organized and existing under the laws of the United Kingdom (“MedPharm”), pursuant to which MedPharm granted the
Company an option to obtain an exclusive, world-wide, royalty bearing license to use certain technology developed by MedPharm. Pursuant
to the MedPharm Research and Option Agreement, MedPharm will conduct certain research and development of proprietary formulations incorporating
certain MedPharm technologies and certain of the Company’s proprietary molecules. Under the MedPharm Research and Option Agreement,
MedPharm granted the Company an option (the “MedPharm Option”) to obtain an exclusive (even to MedPharm), worldwide, sub-licensable
(through multiple tiers), royalty bearing, irrevocable license to research, develop, market, commercialize, and sell any product utilizing
MedPharm’s spray formulation technology which is the result of the activities performed under the MedPharm Research and Option Agreement,
subject to the Company’s entry into a definitive license agreement with MedPharm. In order to exercise the MedPharm Option, the
Company must provide MedPharm with written notice of such exercise before the end of the Option Period (as defined in the MedPharm Research
and Option Agreement). The Option Period is subject to extension upon mutual agreement with MedPharm. Pursuant to the MedPharm Research and Option Agreement,
the Company has a right of first refusal with respect to any license or commercial arrangement involving any Licensed Intellectual Property
(as defined in the MedPharm Research and Option Agreement) in combination with any Virpax Molecule (as defined in the MedPharm Research
and Option Agreement). In the event that MedPharm reaches an agreement with respect to a license or other commercial arrangement that
involves technology or molecules covered by the right of first refusal, the Company has ten business days from the date of notice to notify
MedPharm of its intention to exercise the right of first refusal and the Company’s intention to match the financial terms of the
other license or commercial arrangement. License Agreement On June 6, 2017, as a result of the Company’s
exercise of the MedPharm Option under the MedPharm Research and Option Agreement, the Company entered into a license agreement, as amended
on September 2, 2017 and October 31, 2017 (the “MedPharm License Agreement”), with MedPharm for the exclusive global rights
to discover, develop, make, sell, market, and otherwise commercialize any pharmaceutical composition or preparation (in any and all dosage
forms) in final form containing one or more compounds, including Diclofenac Epolamine (“Epoladerm”), that was developed, manufactured
or commercialized utilizing MedPharm’s spray formulation technology (“MedPharm Product”), to be used for any and all
uses in humans (including all diagnostic, therapeutic and preventative uses). Under the MedPharm License Agreement, the Company is required
to make future milestone and royalty payments to MedPharm. We are obligated to make aggregate milestone payments to MedPharm of up to
GBP 1.150 million upon the achievement of specified development milestones (payable in Great British Pounds). Additional milestone payments
are due upon the achievement of certain development and commercial milestones achieved outside the United States, payable on a country-by-country
basis. Royalty payments must be paid to MedPharm in an amount equal to a single-digit percentage of net sales of all MedPharm Product
sold by us during the royalty term in the territory. Royalties shall be payable, on a country-by-country basis, during the period of time
commencing on the first commercial sale and ending upon the expiration of the last-to-expire patent claim on the licensed product, which
is set to expire on December 4, 2028.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LipoCureRx, Ltd. On March 19, 2018, the Company entered into a
license and sublicense agreement (the “LipoCure Agreement”) with LipoCureRx, Ltd., a company organized and existing under
the laws of Israel (“LipoCure”), for the sole and exclusive global license and sub-license rights to discover, develop, make,
sell, market, and otherwise commercialize bupivacaine liposome, in injectable gel or suspension (“Licensed Compound”) or any
pharmaceutical composition or preparation (in any and all dosage forms) in final form, including any combination product, containing a
Licensed Compound (“Licensed Product”), including Probudur. Under 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 Each party has the right to terminate the agreement in its entirety upon written notice to the other party if such other
party is in material breach of the agreement and has not cured such breach within ninety (90) days after notice from the terminating party
indicating the nature of such breach. Nanomerics Ltd. Nanomerics Collaboration Agreement On April 11, 2019, 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 The Nanomerics Collaboration
Agreement was also amended to include a program for the preclinical development of a product for post-traumatic stress disorder. Under the Nanomerics Collaboration Agreement,
the Company is required to make royalty payments equal to a single digit percentage of annual net sales of royalty qualifying products.
The Company is also required to make aggregate milestone payments of up to $103 million upon the achievement of specified development
and commercial milestones, and sublicense fees for any sublicense relationships we enter into subsequent to the Nanomerics Collaboration
Agreement.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patent is set to expire on November 3, 2034); and, (c) the date upon which a generic product has been on the market for a period
of no fewer than ninety (90) days. The Company has the right to terminate the agreement upon 180 days prior written notice to Nanomerics.
Upon termination, the Company shall assign to Nanomerics all its right title and interest in all results other than results specific to
(a) the Device (as defined in the Nanomerics Collaboration Agreement), including its manufacture or use; and (b) the Technology, but excluding
any clinical Results relating to the Compound or Licensed Products (all terms as defined in the Nanomerics Collaboration Agreement). Nanomerics License Agreement (AnQlar) On March 9, 2022, the Company entered into an
Amended and Restated Collaboration and License Agreement with Nanomerics (the “Amended Nanomerics License Agreement”) which
amended and restated the August 7, 2020, Nanomerics License Agreement and expanded the Company’s North American rights for AnQlar
to include exclusive global rights to develop and commercialize AnQlar as an anti-viral barrier to prevent or reduce the risk or the intensity
of viral infections. The Amended Nanomerics License Agreement provides for payments up to $5.5 million upon the achievement of specified
development milestones and profit share payments equal to between 30% to 40% of certain profits (as set forth in the Amended Nanomerics
License Agreement), payable to Nanomerics upon the achievement of specified commercial milestones. The profit share payments are triggered
upon determination by the FDA that AnQlar may be marketed as an Over-the-Counter product in the United States. In the event the profit
share payments are not triggered as defined above, the Company’s would be obligated to pay royalties within a range of 5% to 15%
of annual net sales of royalty qualifying products and commercial milestones on a worldwide basis amounting to aggregate milestone payments
of up to $112.5 million upon the achievement of these commercial milestones. The Amended Nanomerics License Agreement also provides for
additional aggregate milestone payments totaling $999,999 upon first receipt of regulatory approval for a licensed product in the European
Union, Asia/Pacific region and South America/Middle East region. The Company’s obligation to pay royalties, on a country-by-country
basis, shall commence on the date of first commercial sale of its licensed products and shall expire with respect to each separate licensed
product, on the latest to occur of (a) the tenth (10th) anniversary of the first commercial sale of the first licensed product; (b) the
expiration date of the last to expire of any valid claim; and, (c) the date upon which a generic product has been on the market for a
period of no fewer than ninety (90) days. The Company has the right to terminate the Nanomerics License Agreement upon sixty (60) days’
prior written notice to Nanomerics. Upon termination, the Company shall assign to Nanomerics all its rights, title and interest in all
of its results. Nanomerics has the right to terminate the agreement upon sixty (60) days’ prior written notice. In consideration
for entering into this Amended Nanomerics License Agreement, the Company paid Nanomerics a nonrefundable fee of $1,500,000 in March 2022,
which is included in research and development expenses during the three months ended March 31, 2022. Nanomerics License Agreement (VRP324) On September 17, 2021, the Company entered into
a collaboration and license agreement with Nanomerics (the “Nanomerics License Agreement - VRP324”) for the exclusive worldwide
license to develop and commercialize an investigational formulation delivered via the nasal route to enhance pharmaceutical-grade cannabidiol
(“CBD”) transport to the brain to potentially treat seizures associated with tuberous sclerosis complex (TSC), Lennox-Gastaut
syndrome and Dravet syndrome in patients one year of age and older. Lennox-Gastaut syndrome and Dravet syndrome are rare central nervous
system diseases considered serious epileptic encephalopathies that cause different types of epileptic seizures as well as cognitive and
behavioral changes and are generally resistant to treatment. Under the Nanomerics License Agreement – VRP324, the Company is required
to make royalty payments within a range of 5% to 15% of annual net sales of royalty qualifying products. The Company’s obligation
to pay royalties, on a country-by-country basis, shall commence on the date of first commercial sale of its licensed products and shall
expire with respect to each separate licensed product, on the latest to occur of (a) the tenth (15th) anniversary of the first commercial
sale of the first licensed product; (b) the expiration date of the last to expire of any valid claim; and, (c) the date upon which a generic
product has been on the market for a period of no fewer than ninety (90) days. The Company paid an upfront milestone payment upon signing
of $200,000 and is required to make future milestone and royalty payments of up to $41 million upon the achievement of specified development
and commercial milestones, and sublicense fees for any sublicense relationships the Company enters into subsequent to the Nanomerics License
Agreement (any patent that issues from the currently filed provisional patent application would expire on August 24, 2041). The Company
has the right to terminate the Nanomerics License Agreement upon one hundred and eighty (180) days’ prior written notice to Nanomerics.
Upon termination, the Company shall assign to Nanomerics all its rights, title and interest in all of its results. Nanomerics has the
right to terminate the agreement upon thirty (30) days’ prior written notice if the Company concludes in writing to Nanomerics that
the study aim has not been achieved or the Company notifies Nanomerics that the Company has decided against proceeding with a Phase III
Clinical trial. On April 21, 2022, the Company notified Nanomerics
that the study aim of demonstrating the ability of Nanomerics platform technology delivering CBD to the brain via nasal administration
in an animal model was met. Pursuant to the Nanomerics License Agreement - VRP324, the Company paid a milestone payment of $500,000 upon
meeting this study aim in April 2022. Research Agreements Yissum On May 12, 2019, the Company entered into an Agreement
for Rendering of Research Services (the “May 2019 Yissum Research Agreement”), with Yissum Research Development Company of
the Hebrew University of Jerusalem, Ltd. (“Yissum”). Under the May 2019 Yissum Research Agreement, the Company shall provide
funding for research and development studies to be performed by researchers at Hebrew University related to the formulation, preparation
and characterization of Liposomal Bupivacaine for size zeta potential, drug loading and rate of drug release. In consideration for the
research services, the Company agreed to pay research service fees of $81,000 in equal monthly installments. The Company retains ownership
in all its intellectual property rights and any intellectual property belonging to either the Company or Yissum prior to the execution
of the May 2019 Yissum Research Agreement will remain the sole property of either the Company or Yissum, respectively. All data generated
from the provision of the May 2019 Yissum Research Agreement, including any reports, which are specifically required and contemplated
under the May 2019 Yissum Research Agreement, shall be owned by the Company upon full payment of the research services fees. Each party
will be entitled to terminate the agreement in the event of a breach by the other party of its obligations under the agreement, including,
but not limited to, any payment failure, which is not remedied by the breaching party within thirty (30) days of receipt of written notice
from the non-breaching party. All services to be provided under the May 2019 Yissum Research Agreement were completed by March 31, 2020. On October 11, 2020, 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 On June 30, 2021, the Company entered into an
Agreement for Rendering of Research Services with Yissum (the “June 2021 Yissum Research Agreement”) on substantially similar
terms and conditions as detailed above under the October 2020 Yissum Research Agreement. Under the June 2021 Yissum Research Agreement,
the Company shall provide funding for research and development studies to be performed by researchers at Hebrew University related to
the optimization of the Liposomal Bupivacaine formulation and to increase stability for manufacturing purposes. The Company may terminate
the agreement at any time and shall be only responsible to pay Yissum for work performed through the date of termination. In consideration
for the research services, the Company agreed to pay research service fees of $337,500 in six equal quarterly installments. All services
to be provided under the June 2021 Yissum Research Agreement initiated on July 1, 2021 and are anticipated to be completed towards the
end 2022. Lipocure On June 29, 2021, the Company entered into an
Agreement for Rendering of Research Services (the “June 2021 Lipocure Research Agreement”) with Lipocure RX, Ltd. (“Lipocure”).
Under the June 2021 Lipocure Research Agreement, the Company shall provide funding for research and development related to the optimization
of the Liposomal Bupivacaine formulation and eventual manufacture of preclinical batches including batches for stability testing, animal
studies and toxicology work. This will also include work associated with the potential filing of additional provisional patent applications.
The Company may terminate the agreement at any time upon 30 days written notice and shall be only responsible to pay Lipocure for work
performed through the date of such notice. In consideration for the research services, the Company agreed to pay research service fees
of $200,000 upon execution, as well as $400,000 in July 2021, $270,000 in both September 2021 and January 2022, and three additional payments
of $270,000 during 2022. The Company also agreed to pay $250,000 to Lipocure upon successful completion of a Chemistry, Manufacturing
and Controls “CMC” filing with the U.S. Food and Drug Administration (the (“FDA”). All services to be provided
under the June 2021 Lipocure Research Agreement initiated on July 1, 2021 and are anticipated to be completed towards the end 2022. The
Company recorded $270,000 and $0 in research and development expense respectively for the three months ended March 31, 2022 and 2021 associated
with this agreement. NCATS-NIH Cooperative Research and Development
Agreement On August 25, 2020, the Company entered into a
Cooperative Research and Development Agreement (“CRADA”) with the National Center for Advancing Translational Science (“NCATS”).
This collaboration is for the continued development of the Company’s product candidate, NES100, an intranasal peptide, for the management
of acute and chronic non-cancer pain. The term of the CRADA is for a period of four years from May 6, 2020 (the effective date of the
agreement) and can be terminated by both parties at any time by mutual written consent. In addition, either party may unilaterally terminate
the CRADA at any time by providing written notice of at least sixty (60) days before the desired termination date. The agreement provides
for studies that are focused on the preclinical characterization of NES100 as a novel analgesic for acute and chronic non-cancer pain,
and for studies to further develop NES100 through investigative new drug (“IND”) enabling studies. There are certain development
“Go/No Go” provisions within the agreement whereby, if certain events occur, or do not occur, NCATS may terminate the CRADA.
These “No GO” provisions include: i) lack of efficacy in all animal pain models, ii) no reliable and sensitive bioanalytical
method can be developed, iii) manufacturing failure due to inherent process scalability issues, iv) unacceptable toxicity or safety profile
to enable clinical dosing, and v) inability to manufacture the NES100 dosage form. With respect to NCATS rights to any invention
made solely by an NCATS employee(s) or made jointly by an NCATS employee(s) and our employee(s), the CRADA grants to the Company an exclusive
option to elect an exclusive or nonexclusive commercialization license. For inventions owned solely by NCATS or jointly by NCATS and the
Company, and licensed pursuant to the Company’s option, the Company must grant to NCATS a nonexclusive, nontransferable, irrevocable,
paid-up license to practice the invention or have the invention practiced throughout the world by or on behalf of the United States government.
For inventions made solely by an employee of the Company, we grant to the United States government a nonexclusive, nontransferable, irrevocable,
paid-up license to practice the invention or have the invention practiced throughout the world by or on behalf of the United States government
for research or other government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The Company has evaluated subsequent events from
the balance sheet date through May 16, 2022. The following are material subsequent events: On April 25, 2022, options were granted to a consultant
pursuant to the 2017 Plan to purchase an aggregate of 60,000 shares of Common Stock. The options have an exercise price of $1.76 per share,
the fair market value of the Common Stock on the date of grant. The options granted to the consultant will vest upon the one-year anniversary
of the grant date and have a ten-year expiration date. Options were also granted to the Company’s EVP Commercial Operations and
director pursuant to the 2017 Plan to purchase an aggregate of 60,000 shares of Common Stock. The options have an exercise price of $1.76
per share, the fair market value of the Common Stock on the date of grant. The options granted to this individual vest immediately upon
grant and have a ten-year expiration date. U.S Army Institute of Surgical Research On April 28, 2022, the Company entered into a CRADA with the U.S. Army
Institute of Surgical Research (USAISR) to evaluate Probudur. The research project will evaluate the analgesic effectiveness and physiologic
effects of Probudur. This agreement will automatically expire on September 30, 2023 unless it is revised by mutual written agreement.
No funding is being provided by either party to the other party under the agreement. Each party is responsible for funding its own work
performed and other activities undertaken for the research project under this agreement. The parties may elect to terminate this agreement,
or portions thereof, at any time by mutual consent. Either party may unilaterally terminate this entire agreement at any time by giving
the other party written notice, not less than thirty (30) days prior to the desired termination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t>
        </is>
      </c>
    </row>
    <row r="6">
      <c r="A6" s="4" t="inlineStr">
        <is>
          <t>Basic and Diluted Loss per Share</t>
        </is>
      </c>
      <c r="B6" s="4" t="inlineStr">
        <is>
          <t xml:space="preserve">Basic and Diluted Loss per Share
Three Months Three Months
Equivalent common shares
Stock options 1,067,872 486,101
Warrants 18,436 95,056
Unvested restricted stock awards 1,972 3,555 </t>
        </is>
      </c>
    </row>
    <row r="7">
      <c r="A7" s="4" t="inlineStr">
        <is>
          <t>Cash</t>
        </is>
      </c>
      <c r="B7" s="4" t="inlineStr">
        <is>
          <t xml:space="preserve">Cash </t>
        </is>
      </c>
    </row>
    <row r="8">
      <c r="A8" s="4" t="inlineStr">
        <is>
          <t>Fair Value of Financial Instruments</t>
        </is>
      </c>
      <c r="B8" s="4" t="inlineStr">
        <is>
          <t xml:space="preserve">Fair Value of Financial Instruments </t>
        </is>
      </c>
    </row>
    <row r="9">
      <c r="A9" s="4" t="inlineStr">
        <is>
          <t>Research and Development</t>
        </is>
      </c>
      <c r="B9" s="4" t="inlineStr">
        <is>
          <t xml:space="preserve">Research and Development </t>
        </is>
      </c>
    </row>
    <row r="10">
      <c r="A10" s="4" t="inlineStr">
        <is>
          <t>Stock-based Compensation</t>
        </is>
      </c>
      <c r="B10" s="4" t="inlineStr">
        <is>
          <t xml:space="preserve">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t>
        </is>
      </c>
    </row>
    <row r="11">
      <c r="A11" s="4" t="inlineStr">
        <is>
          <t>Income Taxes</t>
        </is>
      </c>
      <c r="B11" s="4" t="inlineStr">
        <is>
          <t>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2, the Company had no uncertain income tax pos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antidilutive due to the net loss</t>
        </is>
      </c>
      <c r="B4" s="4" t="inlineStr">
        <is>
          <t xml:space="preserve">Three Months Three Months
Equivalent common shares
Stock options 1,067,872 486,101
Warrants 18,436 95,056
Unvested restricted stock awards 1,972 3,5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2" customWidth="1" min="2" max="2"/>
    <col width="14" customWidth="1" min="3" max="3"/>
    <col width="13" customWidth="1" min="4" max="4"/>
  </cols>
  <sheetData>
    <row r="1">
      <c r="A1" s="1" t="inlineStr">
        <is>
          <t>Condensed Balance Sheets - USD ($)</t>
        </is>
      </c>
      <c r="B1" s="2" t="inlineStr">
        <is>
          <t>Mar. 31, 2022</t>
        </is>
      </c>
      <c r="C1" s="2" t="inlineStr">
        <is>
          <t>Dec. 31, 2021</t>
        </is>
      </c>
      <c r="D1" s="2" t="inlineStr">
        <is>
          <t>[1]</t>
        </is>
      </c>
    </row>
    <row r="2">
      <c r="A2" s="3" t="inlineStr">
        <is>
          <t>Current assets</t>
        </is>
      </c>
    </row>
    <row r="3">
      <c r="A3" s="4" t="inlineStr">
        <is>
          <t>Cash</t>
        </is>
      </c>
      <c r="B3" s="6" t="n">
        <v>30797135</v>
      </c>
      <c r="C3" s="6" t="n">
        <v>36841992</v>
      </c>
    </row>
    <row r="4">
      <c r="A4" s="4" t="inlineStr">
        <is>
          <t>Prepaid expenses and other current assets</t>
        </is>
      </c>
      <c r="B4" s="5" t="n">
        <v>3948839</v>
      </c>
      <c r="C4" s="5" t="n">
        <v>2730444</v>
      </c>
    </row>
    <row r="5">
      <c r="A5" s="4" t="inlineStr">
        <is>
          <t>Total current assets</t>
        </is>
      </c>
      <c r="B5" s="5" t="n">
        <v>34745974</v>
      </c>
      <c r="C5" s="5" t="n">
        <v>39572436</v>
      </c>
    </row>
    <row r="6">
      <c r="A6" s="4" t="inlineStr">
        <is>
          <t>Total assets</t>
        </is>
      </c>
      <c r="B6" s="5" t="n">
        <v>34745974</v>
      </c>
      <c r="C6" s="5" t="n">
        <v>39572436</v>
      </c>
    </row>
    <row r="7">
      <c r="A7" s="3" t="inlineStr">
        <is>
          <t>LIABILITIES AND STOCKHOLDERS’ EQUITY</t>
        </is>
      </c>
    </row>
    <row r="8">
      <c r="A8" s="4" t="inlineStr">
        <is>
          <t>Accounts payable and accrued expenses</t>
        </is>
      </c>
      <c r="B8" s="5" t="n">
        <v>2186891</v>
      </c>
      <c r="C8" s="5" t="n">
        <v>2087691</v>
      </c>
    </row>
    <row r="9">
      <c r="A9" s="4" t="inlineStr">
        <is>
          <t>Total current liabilities</t>
        </is>
      </c>
      <c r="B9" s="5" t="n">
        <v>2186891</v>
      </c>
      <c r="C9" s="5" t="n">
        <v>2087691</v>
      </c>
    </row>
    <row r="10">
      <c r="A10" s="4" t="inlineStr">
        <is>
          <t>Total liabilities</t>
        </is>
      </c>
      <c r="B10" s="5" t="n">
        <v>2186891</v>
      </c>
      <c r="C10" s="5" t="n">
        <v>2087691</v>
      </c>
    </row>
    <row r="11">
      <c r="A11" s="4" t="inlineStr">
        <is>
          <t>Commitments and contingencies</t>
        </is>
      </c>
      <c r="B11" s="4" t="inlineStr">
        <is>
          <t xml:space="preserve"> </t>
        </is>
      </c>
      <c r="C11" s="4" t="inlineStr">
        <is>
          <t xml:space="preserve"> </t>
        </is>
      </c>
    </row>
    <row r="12">
      <c r="A12" s="3" t="inlineStr">
        <is>
          <t>Stockholders’ equity</t>
        </is>
      </c>
    </row>
    <row r="13">
      <c r="A13" s="4" t="inlineStr">
        <is>
          <t>Preferred stock, par value $0.00001, 10,000,000 designated shares authorized, no shares issued and outstanding</t>
        </is>
      </c>
      <c r="B13" s="4" t="inlineStr">
        <is>
          <t xml:space="preserve"> </t>
        </is>
      </c>
      <c r="C13" s="4" t="inlineStr">
        <is>
          <t xml:space="preserve"> </t>
        </is>
      </c>
    </row>
    <row r="14">
      <c r="A14" s="4" t="inlineStr">
        <is>
          <t>Common stock, $0.00001 par value; 100,000,000 shares authorized, 11,714,725 shares issued and outstanding as of March 31, 2022; 11,714,885 shares issued and outstanding as of December 31, 2021</t>
        </is>
      </c>
      <c r="B14" s="5" t="n">
        <v>117</v>
      </c>
      <c r="C14" s="5" t="n">
        <v>117</v>
      </c>
    </row>
    <row r="15">
      <c r="A15" s="4" t="inlineStr">
        <is>
          <t>Additional paid-in capital</t>
        </is>
      </c>
      <c r="B15" s="5" t="n">
        <v>60399875</v>
      </c>
      <c r="C15" s="5" t="n">
        <v>60188535</v>
      </c>
    </row>
    <row r="16">
      <c r="A16" s="4" t="inlineStr">
        <is>
          <t>Accumulated deficit</t>
        </is>
      </c>
      <c r="B16" s="5" t="n">
        <v>-27840909</v>
      </c>
      <c r="C16" s="5" t="n">
        <v>-22703907</v>
      </c>
    </row>
    <row r="17">
      <c r="A17" s="4" t="inlineStr">
        <is>
          <t>Total stockholders’ equity</t>
        </is>
      </c>
      <c r="B17" s="5" t="n">
        <v>32559083</v>
      </c>
      <c r="C17" s="5" t="n">
        <v>37484745</v>
      </c>
    </row>
    <row r="18">
      <c r="A18" s="4" t="inlineStr">
        <is>
          <t>Total liabilities and stockholders’ equity</t>
        </is>
      </c>
      <c r="B18" s="6" t="n">
        <v>34745974</v>
      </c>
      <c r="C18" s="6" t="n">
        <v>39572436</v>
      </c>
    </row>
    <row r="19"/>
    <row r="20">
      <c r="A20" s="4" t="inlineStr">
        <is>
          <t>[1]</t>
        </is>
      </c>
      <c r="B20" s="4" t="inlineStr">
        <is>
          <t>Derived
from audited financial statements</t>
        </is>
      </c>
    </row>
  </sheetData>
  <mergeCells count="1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A19:D19"/>
    <mergeCell ref="B20:D2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2</t>
        </is>
      </c>
    </row>
    <row r="3">
      <c r="A3" s="3" t="inlineStr">
        <is>
          <t>Prepaid Expenses and Other Current Assets [Abstract]</t>
        </is>
      </c>
    </row>
    <row r="4">
      <c r="A4" s="4" t="inlineStr">
        <is>
          <t>Schedule of prepaid expenses and other current assets</t>
        </is>
      </c>
      <c r="B4" s="4" t="inlineStr">
        <is>
          <t xml:space="preserve">March 31, December 31,
Prepaid insurance $ 1,022,228 $ 152,801
Research and development 2,772,559 2,466,140
Legal retainer 103,050 103,050
Professional and consulting fees 28,066 8,453
Other prepaid expenses and current assets 22,936 —
$ 3,948,839 $ 2,730,4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2</t>
        </is>
      </c>
    </row>
    <row r="3">
      <c r="A3" s="3" t="inlineStr">
        <is>
          <t>Payables and Accruals [Abstract]</t>
        </is>
      </c>
    </row>
    <row r="4">
      <c r="A4" s="4" t="inlineStr">
        <is>
          <t>Schedule of accounts payable and accrued liabilities</t>
        </is>
      </c>
      <c r="B4" s="4" t="inlineStr">
        <is>
          <t xml:space="preserve">March 31, December 31,
Accrued payroll $ 155,930 $ 627,281
Research and development expenses 1,016,208 930,561
Insurance premiums 681,769 —
Legal expenses 232,676 510,008
Professional fees 15,788 —
Accounting consulting fees 31,120 4,166
Tax expenses 43,000 8,000
Other 10,400 7,675
$ 2,186,891 $ 2,087,6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black-scholes option-pricing model</t>
        </is>
      </c>
      <c r="B4" s="4" t="inlineStr">
        <is>
          <t xml:space="preserve">For the Three Months Ended
2022 2021
Expected term (years) 5.90 -
Risk-free interest rate 1.62 % -
Expected volatility 70.00 % -
Expected dividend yield 0.00 % - </t>
        </is>
      </c>
    </row>
    <row r="5">
      <c r="A5" s="4" t="inlineStr">
        <is>
          <t>Schedule of stock option activity</t>
        </is>
      </c>
      <c r="B5" s="4" t="inlineStr">
        <is>
          <t xml:space="preserve">Number of Weighted- Weighted- Aggregate
Options outstanding at January 1, 2021 486,101 $ 9.89 8.68 $ -
Forfeited (5,000 ) 4.62
Exercised (87,751 ) 9.89
Granted 275,717 4.62 - -
Options outstanding at December 31, 2021 669,067 7.75 8.34 -
Forfeited - -
Cancelled - -
Granted 398,805 2.16 - -
Options outstanding at March 31, 2022 1,067,872 $ 5.75 8.74 $ -
Options exercisable at March 31, 2022 397,402 $ 9.89 7.44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Business and Liquidity (Details) - USD ($)</t>
        </is>
      </c>
      <c r="B1" s="2" t="inlineStr">
        <is>
          <t>1 Months Ended</t>
        </is>
      </c>
      <c r="C1" s="2" t="inlineStr">
        <is>
          <t>3 Months Ended</t>
        </is>
      </c>
    </row>
    <row r="2">
      <c r="B2" s="2" t="inlineStr">
        <is>
          <t>Sep. 16, 2021</t>
        </is>
      </c>
      <c r="C2" s="2" t="inlineStr">
        <is>
          <t>Mar. 31, 2022</t>
        </is>
      </c>
      <c r="D2" s="2" t="inlineStr">
        <is>
          <t>Mar. 31, 2021</t>
        </is>
      </c>
    </row>
    <row r="3">
      <c r="A3" s="3" t="inlineStr">
        <is>
          <t>Business and Liquidity [Line Items]</t>
        </is>
      </c>
    </row>
    <row r="4">
      <c r="A4" s="4" t="inlineStr">
        <is>
          <t>Incurred a net loss</t>
        </is>
      </c>
      <c r="C4" s="6" t="n">
        <v>5137002</v>
      </c>
      <c r="D4" s="6" t="n">
        <v>2379271</v>
      </c>
    </row>
    <row r="5">
      <c r="A5" s="4" t="inlineStr">
        <is>
          <t>Accumulated deficit</t>
        </is>
      </c>
      <c r="C5" s="6" t="n">
        <v>27840909</v>
      </c>
    </row>
    <row r="6">
      <c r="A6" s="4" t="inlineStr">
        <is>
          <t>Share issued (in Shares)</t>
        </is>
      </c>
      <c r="B6" s="5" t="n">
        <v>6670000</v>
      </c>
    </row>
    <row r="7">
      <c r="A7" s="4" t="inlineStr">
        <is>
          <t>Initial offering price (in Dollars per share)</t>
        </is>
      </c>
      <c r="B7" s="6" t="n">
        <v>6</v>
      </c>
    </row>
    <row r="8">
      <c r="A8" s="4" t="inlineStr">
        <is>
          <t>Gross proceeds</t>
        </is>
      </c>
      <c r="B8" s="6" t="n">
        <v>40000000</v>
      </c>
    </row>
    <row r="9">
      <c r="A9" s="4" t="inlineStr">
        <is>
          <t>Net proceeds</t>
        </is>
      </c>
      <c r="B9" s="6" t="n">
        <v>37000000</v>
      </c>
    </row>
  </sheetData>
  <mergeCells count="2">
    <mergeCell ref="A1:A2"/>
    <mergeCell ref="C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42" customWidth="1" min="2" max="2"/>
    <col width="14" customWidth="1" min="3" max="3"/>
    <col width="13" customWidth="1" min="4" max="4"/>
  </cols>
  <sheetData>
    <row r="1">
      <c r="A1" s="1" t="inlineStr">
        <is>
          <t>Summary of Significant Accounting Policies (Details) - USD ($)</t>
        </is>
      </c>
      <c r="B1" s="2" t="inlineStr">
        <is>
          <t>3 Months Ended</t>
        </is>
      </c>
    </row>
    <row r="2">
      <c r="B2" s="2" t="inlineStr">
        <is>
          <t>Mar. 31, 2022</t>
        </is>
      </c>
      <c r="C2" s="2" t="inlineStr">
        <is>
          <t>Dec. 31, 2021</t>
        </is>
      </c>
      <c r="D2" s="2" t="inlineStr">
        <is>
          <t>[1]</t>
        </is>
      </c>
    </row>
    <row r="3">
      <c r="A3" s="3" t="inlineStr">
        <is>
          <t>Accounting Policies [Abstract]</t>
        </is>
      </c>
    </row>
    <row r="4">
      <c r="A4" s="4" t="inlineStr">
        <is>
          <t>Total cash</t>
        </is>
      </c>
      <c r="B4" s="6" t="n">
        <v>30797135</v>
      </c>
      <c r="C4" s="6" t="n">
        <v>36841992</v>
      </c>
    </row>
    <row r="5">
      <c r="A5" s="4" t="inlineStr">
        <is>
          <t>Tax benefit</t>
        </is>
      </c>
      <c r="B5" s="4" t="inlineStr">
        <is>
          <t>50.00%</t>
        </is>
      </c>
    </row>
    <row r="6"/>
    <row r="7">
      <c r="A7" s="4" t="inlineStr">
        <is>
          <t>[1]</t>
        </is>
      </c>
      <c r="B7" s="4" t="inlineStr">
        <is>
          <t>Derived
from audited financial statements</t>
        </is>
      </c>
    </row>
  </sheetData>
  <mergeCells count="7">
    <mergeCell ref="A1:A2"/>
    <mergeCell ref="C1:D1"/>
    <mergeCell ref="C3:D3"/>
    <mergeCell ref="C4:D4"/>
    <mergeCell ref="C5:D5"/>
    <mergeCell ref="A6:D6"/>
    <mergeCell ref="B7:D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due to the net loss - shares</t>
        </is>
      </c>
      <c r="B1" s="2" t="inlineStr">
        <is>
          <t>3 Months Ended</t>
        </is>
      </c>
    </row>
    <row r="2">
      <c r="B2" s="2" t="inlineStr">
        <is>
          <t>Mar. 31, 2022</t>
        </is>
      </c>
      <c r="C2" s="2" t="inlineStr">
        <is>
          <t>Mar. 31, 2021</t>
        </is>
      </c>
    </row>
    <row r="3">
      <c r="A3" s="4" t="inlineStr">
        <is>
          <t>Warrants [Member]</t>
        </is>
      </c>
    </row>
    <row r="4">
      <c r="A4" s="3" t="inlineStr">
        <is>
          <t>Equivalent common shares</t>
        </is>
      </c>
    </row>
    <row r="5">
      <c r="A5" s="4" t="inlineStr">
        <is>
          <t>Equivalent common shares</t>
        </is>
      </c>
      <c r="B5" s="5" t="n">
        <v>18436</v>
      </c>
      <c r="C5" s="5" t="n">
        <v>95056</v>
      </c>
    </row>
    <row r="6">
      <c r="A6" s="4" t="inlineStr">
        <is>
          <t>Unvested Restricted Stock Awards [Member]</t>
        </is>
      </c>
    </row>
    <row r="7">
      <c r="A7" s="3" t="inlineStr">
        <is>
          <t>Equivalent common shares</t>
        </is>
      </c>
    </row>
    <row r="8">
      <c r="A8" s="4" t="inlineStr">
        <is>
          <t>Equivalent common shares</t>
        </is>
      </c>
      <c r="B8" s="5" t="n">
        <v>1972</v>
      </c>
      <c r="C8" s="5" t="n">
        <v>3555</v>
      </c>
    </row>
    <row r="9">
      <c r="A9" s="4" t="inlineStr">
        <is>
          <t>Stock options [Member]</t>
        </is>
      </c>
    </row>
    <row r="10">
      <c r="A10" s="3" t="inlineStr">
        <is>
          <t>Equivalent common shares</t>
        </is>
      </c>
    </row>
    <row r="11">
      <c r="A11" s="4" t="inlineStr">
        <is>
          <t>Equivalent common shares</t>
        </is>
      </c>
      <c r="B11" s="5" t="n">
        <v>1067872</v>
      </c>
      <c r="C11" s="5" t="n">
        <v>48610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16" customWidth="1" min="3" max="3"/>
    <col width="13" customWidth="1" min="4" max="4"/>
  </cols>
  <sheetData>
    <row r="1">
      <c r="A1" s="1" t="inlineStr">
        <is>
          <t>Prepaid Expenses and Other Current Assets (Details) - Schedule of prepaid expenses and other current assets - USD ($)</t>
        </is>
      </c>
      <c r="B1" s="2" t="inlineStr">
        <is>
          <t>3 Months Ended</t>
        </is>
      </c>
      <c r="C1" s="2" t="inlineStr">
        <is>
          <t>12 Months Ended</t>
        </is>
      </c>
    </row>
    <row r="2">
      <c r="B2" s="2" t="inlineStr">
        <is>
          <t>Mar. 31, 2022</t>
        </is>
      </c>
      <c r="C2" s="2" t="inlineStr">
        <is>
          <t>Dec. 31, 2021</t>
        </is>
      </c>
    </row>
    <row r="3">
      <c r="A3" s="3" t="inlineStr">
        <is>
          <t>Schedule of prepaid expenses and other current assets [Abstract]</t>
        </is>
      </c>
    </row>
    <row r="4">
      <c r="A4" s="4" t="inlineStr">
        <is>
          <t>Prepaid insurance</t>
        </is>
      </c>
      <c r="B4" s="6" t="n">
        <v>1022228</v>
      </c>
      <c r="C4" s="6" t="n">
        <v>152801</v>
      </c>
    </row>
    <row r="5">
      <c r="A5" s="4" t="inlineStr">
        <is>
          <t>Research and development</t>
        </is>
      </c>
      <c r="B5" s="5" t="n">
        <v>2772559</v>
      </c>
      <c r="C5" s="5" t="n">
        <v>2466140</v>
      </c>
    </row>
    <row r="6">
      <c r="A6" s="4" t="inlineStr">
        <is>
          <t>Legal retainer</t>
        </is>
      </c>
      <c r="B6" s="5" t="n">
        <v>103050</v>
      </c>
      <c r="C6" s="5" t="n">
        <v>103050</v>
      </c>
    </row>
    <row r="7">
      <c r="A7" s="4" t="inlineStr">
        <is>
          <t>Professional and consulting fees</t>
        </is>
      </c>
      <c r="B7" s="5" t="n">
        <v>28066</v>
      </c>
      <c r="C7" s="5" t="n">
        <v>8453</v>
      </c>
    </row>
    <row r="8">
      <c r="A8" s="4" t="inlineStr">
        <is>
          <t>Other prepaid expenses and current assets</t>
        </is>
      </c>
      <c r="B8" s="5" t="n">
        <v>22936</v>
      </c>
      <c r="C8" s="4" t="inlineStr">
        <is>
          <t xml:space="preserve"> </t>
        </is>
      </c>
    </row>
    <row r="9">
      <c r="A9" s="4" t="inlineStr">
        <is>
          <t>Total prepaid expenses and other current assets</t>
        </is>
      </c>
      <c r="B9" s="6" t="n">
        <v>3948839</v>
      </c>
      <c r="C9" s="6" t="n">
        <v>2730444</v>
      </c>
      <c r="D9" s="4" t="inlineStr">
        <is>
          <t>[1]</t>
        </is>
      </c>
    </row>
    <row r="10"/>
    <row r="11">
      <c r="A11" s="4" t="inlineStr">
        <is>
          <t>[1]</t>
        </is>
      </c>
      <c r="B11" s="4" t="inlineStr">
        <is>
          <t>Derived
from audited financial statements</t>
        </is>
      </c>
    </row>
  </sheetData>
  <mergeCells count="5">
    <mergeCell ref="A1:A2"/>
    <mergeCell ref="C1:D1"/>
    <mergeCell ref="C2:D2"/>
    <mergeCell ref="A10:D10"/>
    <mergeCell ref="B11:D1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Mar. 31, 2022</t>
        </is>
      </c>
      <c r="C1" s="2" t="inlineStr">
        <is>
          <t>Dec. 31, 2021</t>
        </is>
      </c>
    </row>
    <row r="2">
      <c r="A2" s="3" t="inlineStr">
        <is>
          <t>Schedule of accounts payable and accrued liabilities [Abstract]</t>
        </is>
      </c>
    </row>
    <row r="3">
      <c r="A3" s="4" t="inlineStr">
        <is>
          <t>Accrued payroll</t>
        </is>
      </c>
      <c r="B3" s="6" t="n">
        <v>155930</v>
      </c>
      <c r="C3" s="6" t="n">
        <v>627281</v>
      </c>
    </row>
    <row r="4">
      <c r="A4" s="4" t="inlineStr">
        <is>
          <t>Research and development expenses</t>
        </is>
      </c>
      <c r="B4" s="5" t="n">
        <v>1016208</v>
      </c>
      <c r="C4" s="5" t="n">
        <v>930561</v>
      </c>
    </row>
    <row r="5">
      <c r="A5" s="4" t="inlineStr">
        <is>
          <t>Insurance premiums</t>
        </is>
      </c>
      <c r="B5" s="5" t="n">
        <v>681769</v>
      </c>
      <c r="C5" s="4" t="inlineStr">
        <is>
          <t xml:space="preserve"> </t>
        </is>
      </c>
    </row>
    <row r="6">
      <c r="A6" s="4" t="inlineStr">
        <is>
          <t>Legal expenses</t>
        </is>
      </c>
      <c r="B6" s="5" t="n">
        <v>232676</v>
      </c>
      <c r="C6" s="5" t="n">
        <v>510008</v>
      </c>
    </row>
    <row r="7">
      <c r="A7" s="4" t="inlineStr">
        <is>
          <t>Professional fees</t>
        </is>
      </c>
      <c r="B7" s="5" t="n">
        <v>15788</v>
      </c>
      <c r="C7" s="4" t="inlineStr">
        <is>
          <t xml:space="preserve"> </t>
        </is>
      </c>
    </row>
    <row r="8">
      <c r="A8" s="4" t="inlineStr">
        <is>
          <t>Accounting consulting fees</t>
        </is>
      </c>
      <c r="B8" s="5" t="n">
        <v>31120</v>
      </c>
      <c r="C8" s="5" t="n">
        <v>4166</v>
      </c>
    </row>
    <row r="9">
      <c r="A9" s="4" t="inlineStr">
        <is>
          <t>Tax expenses</t>
        </is>
      </c>
      <c r="B9" s="5" t="n">
        <v>43000</v>
      </c>
      <c r="C9" s="5" t="n">
        <v>8000</v>
      </c>
    </row>
    <row r="10">
      <c r="A10" s="4" t="inlineStr">
        <is>
          <t>Other</t>
        </is>
      </c>
      <c r="B10" s="5" t="n">
        <v>10400</v>
      </c>
      <c r="C10" s="5" t="n">
        <v>7675</v>
      </c>
    </row>
    <row r="11">
      <c r="A11" s="4" t="inlineStr">
        <is>
          <t>Total accounts payable and accrued liabilities</t>
        </is>
      </c>
      <c r="B11" s="6" t="n">
        <v>2186891</v>
      </c>
      <c r="C11" s="6" t="n">
        <v>208769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 width="14" customWidth="1" min="5" max="5"/>
  </cols>
  <sheetData>
    <row r="1">
      <c r="A1" s="1" t="inlineStr">
        <is>
          <t>Stockholders' Equity (Details) - USD ($)</t>
        </is>
      </c>
      <c r="B1" s="2" t="inlineStr">
        <is>
          <t>1 Months Ended</t>
        </is>
      </c>
      <c r="C1" s="2" t="inlineStr">
        <is>
          <t>3 Months Ended</t>
        </is>
      </c>
    </row>
    <row r="2">
      <c r="B2" s="2" t="inlineStr">
        <is>
          <t>Feb. 19, 2021</t>
        </is>
      </c>
      <c r="C2" s="2" t="inlineStr">
        <is>
          <t>Mar. 31, 2022</t>
        </is>
      </c>
      <c r="D2" s="2" t="inlineStr">
        <is>
          <t>Mar. 31, 2021</t>
        </is>
      </c>
      <c r="E2" s="2" t="inlineStr">
        <is>
          <t>Dec. 31, 2021</t>
        </is>
      </c>
    </row>
    <row r="3">
      <c r="A3" s="3" t="inlineStr">
        <is>
          <t>Stockholder's Equity [Abstract]</t>
        </is>
      </c>
    </row>
    <row r="4">
      <c r="A4" s="4" t="inlineStr">
        <is>
          <t>Preferred stock shares authorized</t>
        </is>
      </c>
      <c r="C4" s="5" t="n">
        <v>10000000</v>
      </c>
      <c r="E4" s="5" t="n">
        <v>10000000</v>
      </c>
    </row>
    <row r="5">
      <c r="A5" s="4" t="inlineStr">
        <is>
          <t>Preferred stock par value (in Dollars per share)</t>
        </is>
      </c>
      <c r="C5" s="7" t="n">
        <v>1e-05</v>
      </c>
      <c r="E5" s="7" t="n">
        <v>1e-05</v>
      </c>
    </row>
    <row r="6">
      <c r="A6" s="4" t="inlineStr">
        <is>
          <t>Common stock shares authorized</t>
        </is>
      </c>
      <c r="C6" s="5" t="n">
        <v>100000000</v>
      </c>
      <c r="E6" s="5" t="n">
        <v>100000000</v>
      </c>
    </row>
    <row r="7">
      <c r="A7" s="4" t="inlineStr">
        <is>
          <t>Common stock par value (in Dollars per share)</t>
        </is>
      </c>
      <c r="C7" s="7" t="n">
        <v>1e-05</v>
      </c>
      <c r="E7" s="7" t="n">
        <v>1e-05</v>
      </c>
    </row>
    <row r="8">
      <c r="A8" s="4" t="inlineStr">
        <is>
          <t>Net proceeds (in Dollars)</t>
        </is>
      </c>
      <c r="D8" s="6" t="n">
        <v>18000000</v>
      </c>
    </row>
    <row r="9">
      <c r="A9" s="4" t="inlineStr">
        <is>
          <t>Shares of common stock</t>
        </is>
      </c>
      <c r="C9" s="5" t="n">
        <v>90000</v>
      </c>
    </row>
    <row r="10">
      <c r="A10" s="4" t="inlineStr">
        <is>
          <t>Exercise price per share (in Dollars per share)</t>
        </is>
      </c>
      <c r="C10" s="9" t="n">
        <v>12.5</v>
      </c>
    </row>
    <row r="11">
      <c r="A11" s="4" t="inlineStr">
        <is>
          <t>Initial public offering price</t>
        </is>
      </c>
      <c r="C11" s="4" t="inlineStr">
        <is>
          <t>125.00%</t>
        </is>
      </c>
    </row>
    <row r="12">
      <c r="A12" s="4" t="inlineStr">
        <is>
          <t>Number of complex and subjective variables years</t>
        </is>
      </c>
      <c r="C12" s="4" t="inlineStr">
        <is>
          <t>5 years</t>
        </is>
      </c>
    </row>
    <row r="13">
      <c r="A13" s="4" t="inlineStr">
        <is>
          <t>Price volatility</t>
        </is>
      </c>
      <c r="C13" s="4" t="inlineStr">
        <is>
          <t>100.00%</t>
        </is>
      </c>
    </row>
    <row r="14">
      <c r="A14" s="4" t="inlineStr">
        <is>
          <t>Risk-free interest rate</t>
        </is>
      </c>
      <c r="C14" s="4" t="inlineStr">
        <is>
          <t>0.60%</t>
        </is>
      </c>
    </row>
    <row r="15">
      <c r="A15" s="4" t="inlineStr">
        <is>
          <t>Warrants purchase shares</t>
        </is>
      </c>
      <c r="C15" s="5" t="n">
        <v>18436</v>
      </c>
    </row>
    <row r="16">
      <c r="A16" s="4" t="inlineStr">
        <is>
          <t>Common Stock [Member]</t>
        </is>
      </c>
    </row>
    <row r="17">
      <c r="A17" s="3" t="inlineStr">
        <is>
          <t>Stockholder's Equity [Abstract]</t>
        </is>
      </c>
    </row>
    <row r="18">
      <c r="A18" s="4" t="inlineStr">
        <is>
          <t>Fair value of warrants issued to underwriters (in Dollars)</t>
        </is>
      </c>
      <c r="C18" s="6" t="n">
        <v>639000</v>
      </c>
    </row>
    <row r="19">
      <c r="A19" s="4" t="inlineStr">
        <is>
          <t>IPO [Member]</t>
        </is>
      </c>
    </row>
    <row r="20">
      <c r="A20" s="3" t="inlineStr">
        <is>
          <t>Stockholder's Equity [Abstract]</t>
        </is>
      </c>
    </row>
    <row r="21">
      <c r="A21" s="4" t="inlineStr">
        <is>
          <t>Shares of common stock</t>
        </is>
      </c>
      <c r="B21" s="5" t="n">
        <v>1800000</v>
      </c>
    </row>
    <row r="22">
      <c r="A22" s="4" t="inlineStr">
        <is>
          <t>Net proceeds (in Dollars)</t>
        </is>
      </c>
      <c r="B22" s="6" t="n">
        <v>15783207</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3" customWidth="1" min="5" max="5"/>
    <col width="80" customWidth="1" min="6" max="6"/>
    <col width="14" customWidth="1" min="7" max="7"/>
  </cols>
  <sheetData>
    <row r="1">
      <c r="A1" s="1" t="inlineStr">
        <is>
          <t>Stock-Based Compensation (Details) - USD ($)</t>
        </is>
      </c>
      <c r="B1" s="2" t="inlineStr">
        <is>
          <t>Jan. 31, 2022</t>
        </is>
      </c>
      <c r="C1" s="2" t="inlineStr">
        <is>
          <t>Jan. 01, 2022</t>
        </is>
      </c>
      <c r="D1" s="2" t="inlineStr">
        <is>
          <t>Apr. 25, 2020</t>
        </is>
      </c>
      <c r="E1" s="2" t="inlineStr">
        <is>
          <t>May 20, 2017</t>
        </is>
      </c>
      <c r="F1" s="2" t="inlineStr">
        <is>
          <t>Mar. 31, 2022</t>
        </is>
      </c>
      <c r="G1" s="2" t="inlineStr">
        <is>
          <t>Mar. 31, 2021</t>
        </is>
      </c>
    </row>
    <row r="2">
      <c r="A2" s="3" t="inlineStr">
        <is>
          <t>Stock-Based Compensation (Details) [Line Items]</t>
        </is>
      </c>
    </row>
    <row r="3">
      <c r="A3" s="4" t="inlineStr">
        <is>
          <t>Restricted stock awards, description</t>
        </is>
      </c>
      <c r="F3" s="4" t="inlineStr">
        <is>
          <t>there were 1,972 and 6,196
of unvested restricted stock awards issued totaling $17,849 and $39,862, respectively, based on a fair value of the Company’s common
stock on the respective date of grant. During the three months ended March 31, 2022 and 2021, there were no restricted stock awards granted,
respectively, and 160 shares of restricted stock awards were forfeited during the three months ended March 31, 2022. The Company recognized
$22,013 and $14,844 of stock based compensation for vested restricted shares during the three months ended March 31, 2022 and 2021, respectively.</t>
        </is>
      </c>
    </row>
    <row r="4">
      <c r="A4" s="4" t="inlineStr">
        <is>
          <t>Shares of common stock outstanding, percentage</t>
        </is>
      </c>
      <c r="F4" s="4" t="inlineStr">
        <is>
          <t>6.00%</t>
        </is>
      </c>
    </row>
    <row r="5">
      <c r="A5" s="4" t="inlineStr">
        <is>
          <t>Stock options to purchase common shares (in Shares)</t>
        </is>
      </c>
      <c r="D5" s="5" t="n">
        <v>20225</v>
      </c>
    </row>
    <row r="6">
      <c r="A6" s="4" t="inlineStr">
        <is>
          <t>Stock-based compensation exercisable percentage</t>
        </is>
      </c>
      <c r="D6" s="4" t="inlineStr">
        <is>
          <t>100.00%</t>
        </is>
      </c>
    </row>
    <row r="7">
      <c r="A7" s="4" t="inlineStr">
        <is>
          <t>Fair market value of common stock percentage</t>
        </is>
      </c>
      <c r="B7" s="4" t="inlineStr">
        <is>
          <t>110.00%</t>
        </is>
      </c>
      <c r="D7" s="4" t="inlineStr">
        <is>
          <t>100.00%</t>
        </is>
      </c>
    </row>
    <row r="8">
      <c r="A8" s="4" t="inlineStr">
        <is>
          <t>Additional shares of common stock (in Shares)</t>
        </is>
      </c>
      <c r="D8" s="5" t="n">
        <v>3033</v>
      </c>
    </row>
    <row r="9">
      <c r="A9" s="4" t="inlineStr">
        <is>
          <t>Share based compensation expense</t>
        </is>
      </c>
      <c r="F9" s="6" t="n">
        <v>211340</v>
      </c>
      <c r="G9" s="6" t="n">
        <v>369884</v>
      </c>
    </row>
    <row r="10">
      <c r="A10" s="4" t="inlineStr">
        <is>
          <t>Stock-based compensation within general and administrative expense</t>
        </is>
      </c>
      <c r="F10" s="5" t="n">
        <v>175247</v>
      </c>
      <c r="G10" s="5" t="n">
        <v>369884</v>
      </c>
    </row>
    <row r="11">
      <c r="A11" s="4" t="inlineStr">
        <is>
          <t>Stock-based compensation within research and development expense</t>
        </is>
      </c>
      <c r="F11" s="6" t="n">
        <v>36093</v>
      </c>
      <c r="G11" s="6" t="n">
        <v>0</v>
      </c>
    </row>
    <row r="12">
      <c r="A12" s="4" t="inlineStr">
        <is>
          <t>Stock-based compensation award of options</t>
        </is>
      </c>
      <c r="B12" s="6" t="n">
        <v>321204</v>
      </c>
    </row>
    <row r="13">
      <c r="A13" s="4" t="inlineStr">
        <is>
          <t>Exercise price per share (in Dollars per share)</t>
        </is>
      </c>
      <c r="B13" s="8" t="n">
        <v>2.13</v>
      </c>
    </row>
    <row r="14">
      <c r="A14" s="4" t="inlineStr">
        <is>
          <t>Exercise price per share (in Dollars per share)</t>
        </is>
      </c>
      <c r="B14" s="8" t="n">
        <v>2.34</v>
      </c>
    </row>
    <row r="15">
      <c r="A15" s="4" t="inlineStr">
        <is>
          <t>Aggregate purchase shares (in Shares)</t>
        </is>
      </c>
      <c r="C15" s="5" t="n">
        <v>77601</v>
      </c>
    </row>
    <row r="16">
      <c r="A16" s="4" t="inlineStr">
        <is>
          <t>Options exercise price (in Shares)</t>
        </is>
      </c>
      <c r="C16" s="10" t="n">
        <v>3.43</v>
      </c>
    </row>
    <row r="17">
      <c r="A17" s="4" t="inlineStr">
        <is>
          <t>Exercise price per share (in Dollars per share)</t>
        </is>
      </c>
      <c r="F17" s="8" t="n">
        <v>2.16</v>
      </c>
    </row>
    <row r="18">
      <c r="A18" s="4" t="inlineStr">
        <is>
          <t>Stock based compensation unrecognized costs</t>
        </is>
      </c>
      <c r="F18" s="6" t="n">
        <v>878060</v>
      </c>
    </row>
    <row r="19">
      <c r="A19" s="4" t="inlineStr">
        <is>
          <t>Weighted average term</t>
        </is>
      </c>
      <c r="F19" s="4" t="inlineStr">
        <is>
          <t>2 years 1 month 28 days</t>
        </is>
      </c>
    </row>
    <row r="20">
      <c r="A20" s="4" t="inlineStr">
        <is>
          <t>Stock Option [Member]</t>
        </is>
      </c>
    </row>
    <row r="21">
      <c r="A21" s="3" t="inlineStr">
        <is>
          <t>Stock-Based Compensation (Details) [Line Items]</t>
        </is>
      </c>
    </row>
    <row r="22">
      <c r="A22" s="4" t="inlineStr">
        <is>
          <t>Aggregate number of share issued (in Shares)</t>
        </is>
      </c>
      <c r="E22" s="5" t="n">
        <v>303382</v>
      </c>
    </row>
    <row r="23">
      <c r="A23" s="4" t="inlineStr">
        <is>
          <t>Stock options to purchase common shares (in Shares)</t>
        </is>
      </c>
      <c r="D23" s="5" t="n">
        <v>2022</v>
      </c>
    </row>
    <row r="24">
      <c r="A24" s="4" t="inlineStr">
        <is>
          <t>Black-Scholes Option Pricing Model [Member]</t>
        </is>
      </c>
    </row>
    <row r="25">
      <c r="A25" s="3" t="inlineStr">
        <is>
          <t>Stock-Based Compensation (Details) [Line Items]</t>
        </is>
      </c>
    </row>
    <row r="26">
      <c r="A26" s="4" t="inlineStr">
        <is>
          <t>Number of stock option based value</t>
        </is>
      </c>
      <c r="D26" s="6" t="n">
        <v>2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2</t>
        </is>
      </c>
      <c r="C1" s="2" t="inlineStr">
        <is>
          <t>Dec. 31, 2021</t>
        </is>
      </c>
    </row>
    <row r="2">
      <c r="A2" s="3" t="inlineStr">
        <is>
          <t>Statement of Financial Position [Abstract]</t>
        </is>
      </c>
    </row>
    <row r="3">
      <c r="A3" s="4" t="inlineStr">
        <is>
          <t>Preferred stock par value (in Dollars per share)</t>
        </is>
      </c>
      <c r="B3" s="7" t="n">
        <v>1e-05</v>
      </c>
      <c r="C3" s="7" t="n">
        <v>1e-05</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1e-05</v>
      </c>
      <c r="C7" s="7" t="n">
        <v>1e-05</v>
      </c>
    </row>
    <row r="8">
      <c r="A8" s="4" t="inlineStr">
        <is>
          <t>Common stock, shares authorized</t>
        </is>
      </c>
      <c r="B8" s="5" t="n">
        <v>100000000</v>
      </c>
      <c r="C8" s="5" t="n">
        <v>100000000</v>
      </c>
    </row>
    <row r="9">
      <c r="A9" s="4" t="inlineStr">
        <is>
          <t>Common stock, shares issued</t>
        </is>
      </c>
      <c r="B9" s="5" t="n">
        <v>11714725</v>
      </c>
      <c r="C9" s="5" t="n">
        <v>11714885</v>
      </c>
    </row>
    <row r="10">
      <c r="A10" s="4" t="inlineStr">
        <is>
          <t>Common stock, shares outstanding</t>
        </is>
      </c>
      <c r="B10" s="5" t="n">
        <v>11714725</v>
      </c>
      <c r="C10" s="5" t="n">
        <v>117148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Details) - Schedule of black-scholes option-pricing model</t>
        </is>
      </c>
      <c r="B1" s="2" t="inlineStr">
        <is>
          <t>3 Months Ended</t>
        </is>
      </c>
    </row>
    <row r="2">
      <c r="B2" s="2" t="inlineStr">
        <is>
          <t>Mar. 31, 2022</t>
        </is>
      </c>
      <c r="C2" s="2" t="inlineStr">
        <is>
          <t>Mar. 31, 2021</t>
        </is>
      </c>
    </row>
    <row r="3">
      <c r="A3" s="3" t="inlineStr">
        <is>
          <t>Schedule of black-scholes option-pricing model [Abstract]</t>
        </is>
      </c>
    </row>
    <row r="4">
      <c r="A4" s="4" t="inlineStr">
        <is>
          <t>Expected term (years)</t>
        </is>
      </c>
      <c r="B4" s="4" t="inlineStr">
        <is>
          <t>5 years 10 months 24 days</t>
        </is>
      </c>
      <c r="C4" s="4" t="inlineStr">
        <is>
          <t xml:space="preserve"> </t>
        </is>
      </c>
    </row>
    <row r="5">
      <c r="A5" s="4" t="inlineStr">
        <is>
          <t>Risk-free interest rate</t>
        </is>
      </c>
      <c r="B5" s="4" t="inlineStr">
        <is>
          <t>1.62%</t>
        </is>
      </c>
      <c r="C5" s="4" t="inlineStr">
        <is>
          <t xml:space="preserve"> </t>
        </is>
      </c>
    </row>
    <row r="6">
      <c r="A6" s="4" t="inlineStr">
        <is>
          <t>Expected volatility</t>
        </is>
      </c>
      <c r="B6" s="4" t="inlineStr">
        <is>
          <t>70.00%</t>
        </is>
      </c>
      <c r="C6" s="4" t="inlineStr">
        <is>
          <t xml:space="preserve"> </t>
        </is>
      </c>
    </row>
    <row r="7">
      <c r="A7" s="4" t="inlineStr">
        <is>
          <t>Expected dividend yield</t>
        </is>
      </c>
      <c r="B7" s="4" t="inlineStr">
        <is>
          <t>0.00%</t>
        </is>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Details) - Schedule of stock option activity - USD ($)</t>
        </is>
      </c>
      <c r="B1" s="2" t="inlineStr">
        <is>
          <t>3 Months Ended</t>
        </is>
      </c>
      <c r="C1" s="2" t="inlineStr">
        <is>
          <t>12 Months Ended</t>
        </is>
      </c>
    </row>
    <row r="2">
      <c r="B2" s="2" t="inlineStr">
        <is>
          <t>Mar. 31, 2022</t>
        </is>
      </c>
      <c r="C2" s="2" t="inlineStr">
        <is>
          <t>Dec. 31, 2021</t>
        </is>
      </c>
    </row>
    <row r="3">
      <c r="A3" s="3" t="inlineStr">
        <is>
          <t>Schedule of stock option activity [Abstract]</t>
        </is>
      </c>
    </row>
    <row r="4">
      <c r="A4" s="4" t="inlineStr">
        <is>
          <t>Number of Shares, Options outstanding Beginning</t>
        </is>
      </c>
      <c r="B4" s="5" t="n">
        <v>669067</v>
      </c>
      <c r="C4" s="5" t="n">
        <v>486101</v>
      </c>
    </row>
    <row r="5">
      <c r="A5" s="4" t="inlineStr">
        <is>
          <t>Weighted- Average Exercise Price, Options outstanding Beginning</t>
        </is>
      </c>
      <c r="B5" s="8" t="n">
        <v>7.75</v>
      </c>
      <c r="C5" s="8" t="n">
        <v>9.890000000000001</v>
      </c>
    </row>
    <row r="6">
      <c r="A6" s="4" t="inlineStr">
        <is>
          <t>Weighted- Average Remaining Contractual Term (Years), Options outstanding Beginning</t>
        </is>
      </c>
      <c r="C6" s="4" t="inlineStr">
        <is>
          <t>8 years 8 months 4 days</t>
        </is>
      </c>
    </row>
    <row r="7">
      <c r="A7" s="4" t="inlineStr">
        <is>
          <t>Aggregate Intrinsic Value, Options outstanding Beginning</t>
        </is>
      </c>
      <c r="B7" s="4" t="inlineStr">
        <is>
          <t xml:space="preserve"> </t>
        </is>
      </c>
      <c r="C7" s="4" t="inlineStr">
        <is>
          <t xml:space="preserve"> </t>
        </is>
      </c>
    </row>
    <row r="8">
      <c r="A8" s="4" t="inlineStr">
        <is>
          <t>Number of Shares, Forfeited</t>
        </is>
      </c>
      <c r="B8" s="4" t="inlineStr">
        <is>
          <t xml:space="preserve"> </t>
        </is>
      </c>
      <c r="C8" s="5" t="n">
        <v>-5000</v>
      </c>
    </row>
    <row r="9">
      <c r="A9" s="4" t="inlineStr">
        <is>
          <t>Weighted- Average Exercise Price, Forfeited</t>
        </is>
      </c>
      <c r="B9" s="4" t="inlineStr">
        <is>
          <t xml:space="preserve"> </t>
        </is>
      </c>
      <c r="C9" s="8" t="n">
        <v>4.62</v>
      </c>
    </row>
    <row r="10">
      <c r="A10" s="4" t="inlineStr">
        <is>
          <t>Number of Shares, Cancelled</t>
        </is>
      </c>
      <c r="B10" s="4" t="inlineStr">
        <is>
          <t xml:space="preserve"> </t>
        </is>
      </c>
    </row>
    <row r="11">
      <c r="A11" s="4" t="inlineStr">
        <is>
          <t>Weighted- Average Exercise Price, Cancelled</t>
        </is>
      </c>
      <c r="B11" s="4" t="inlineStr">
        <is>
          <t xml:space="preserve"> </t>
        </is>
      </c>
    </row>
    <row r="12">
      <c r="A12" s="4" t="inlineStr">
        <is>
          <t>Number of Shares, Exercised</t>
        </is>
      </c>
      <c r="C12" s="5" t="n">
        <v>-87751</v>
      </c>
    </row>
    <row r="13">
      <c r="A13" s="4" t="inlineStr">
        <is>
          <t>Weighted- Average Exercise Price, Exercised</t>
        </is>
      </c>
      <c r="C13" s="8" t="n">
        <v>9.890000000000001</v>
      </c>
    </row>
    <row r="14">
      <c r="A14" s="4" t="inlineStr">
        <is>
          <t>Number of Shares, Granted</t>
        </is>
      </c>
      <c r="B14" s="5" t="n">
        <v>398805</v>
      </c>
      <c r="C14" s="5" t="n">
        <v>275717</v>
      </c>
    </row>
    <row r="15">
      <c r="A15" s="4" t="inlineStr">
        <is>
          <t>Weighted- Average Exercise Price, Granted</t>
        </is>
      </c>
      <c r="B15" s="8" t="n">
        <v>2.16</v>
      </c>
      <c r="C15" s="8" t="n">
        <v>4.62</v>
      </c>
    </row>
    <row r="16">
      <c r="A16" s="4" t="inlineStr">
        <is>
          <t>Weighted- Average Remaining Contractual Term (Years), Granted</t>
        </is>
      </c>
      <c r="B16" s="4" t="inlineStr">
        <is>
          <t xml:space="preserve"> </t>
        </is>
      </c>
      <c r="C16" s="4" t="inlineStr">
        <is>
          <t xml:space="preserve"> </t>
        </is>
      </c>
    </row>
    <row r="17">
      <c r="A17" s="4" t="inlineStr">
        <is>
          <t>Aggregate Intrinsic Value, Granted</t>
        </is>
      </c>
      <c r="B17" s="4" t="inlineStr">
        <is>
          <t xml:space="preserve"> </t>
        </is>
      </c>
      <c r="C17" s="4" t="inlineStr">
        <is>
          <t xml:space="preserve"> </t>
        </is>
      </c>
    </row>
    <row r="18">
      <c r="A18" s="4" t="inlineStr">
        <is>
          <t>Number of Shares, Options outstanding Ending</t>
        </is>
      </c>
      <c r="B18" s="5" t="n">
        <v>1067872</v>
      </c>
      <c r="C18" s="5" t="n">
        <v>669067</v>
      </c>
    </row>
    <row r="19">
      <c r="A19" s="4" t="inlineStr">
        <is>
          <t>Weighted- Average Exercise Price, Options outstanding Ending</t>
        </is>
      </c>
      <c r="B19" s="8" t="n">
        <v>5.75</v>
      </c>
      <c r="C19" s="8" t="n">
        <v>7.75</v>
      </c>
    </row>
    <row r="20">
      <c r="A20" s="4" t="inlineStr">
        <is>
          <t>Weighted- Average Remaining Contractual Term (Years), Options outstanding Ending</t>
        </is>
      </c>
      <c r="B20" s="4" t="inlineStr">
        <is>
          <t>8 years 8 months 26 days</t>
        </is>
      </c>
      <c r="C20" s="4" t="inlineStr">
        <is>
          <t>8 years 4 months 2 days</t>
        </is>
      </c>
    </row>
    <row r="21">
      <c r="A21" s="4" t="inlineStr">
        <is>
          <t>Aggregate Intrinsic Value, Options outstanding Ending</t>
        </is>
      </c>
      <c r="B21" s="4" t="inlineStr">
        <is>
          <t xml:space="preserve"> </t>
        </is>
      </c>
      <c r="C21" s="4" t="inlineStr">
        <is>
          <t xml:space="preserve"> </t>
        </is>
      </c>
    </row>
    <row r="22">
      <c r="A22" s="4" t="inlineStr">
        <is>
          <t>Number of Shares, Options exercisable</t>
        </is>
      </c>
      <c r="B22" s="5" t="n">
        <v>397402</v>
      </c>
    </row>
    <row r="23">
      <c r="A23" s="4" t="inlineStr">
        <is>
          <t>Weighted- Average Exercise Price, Options exercisable</t>
        </is>
      </c>
      <c r="B23" s="8" t="n">
        <v>9.890000000000001</v>
      </c>
    </row>
    <row r="24">
      <c r="A24" s="4" t="inlineStr">
        <is>
          <t>Weighted- Average Remaining Contractual Term (Years), Options exercisable</t>
        </is>
      </c>
      <c r="B24" s="4" t="inlineStr">
        <is>
          <t>7 years 5 months 8 days</t>
        </is>
      </c>
    </row>
    <row r="25">
      <c r="A25" s="4" t="inlineStr">
        <is>
          <t>Aggregate Intrinsic Value, Options exercisable</t>
        </is>
      </c>
      <c r="B25"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Related-Party Transactions (Details) - USD ($)</t>
        </is>
      </c>
      <c r="B1" s="2" t="inlineStr">
        <is>
          <t>1 Months Ended</t>
        </is>
      </c>
      <c r="E1" s="2" t="inlineStr">
        <is>
          <t>3 Months Ended</t>
        </is>
      </c>
      <c r="G1" s="2" t="inlineStr">
        <is>
          <t>10 Months Ended</t>
        </is>
      </c>
    </row>
    <row r="2">
      <c r="B2" s="2" t="inlineStr">
        <is>
          <t>Feb. 28, 2021</t>
        </is>
      </c>
      <c r="C2" s="2" t="inlineStr">
        <is>
          <t>Jan. 31, 2021</t>
        </is>
      </c>
      <c r="D2" s="2" t="inlineStr">
        <is>
          <t>Jan. 31, 2019</t>
        </is>
      </c>
      <c r="E2" s="2" t="inlineStr">
        <is>
          <t>Mar. 31, 2022</t>
        </is>
      </c>
      <c r="F2" s="2" t="inlineStr">
        <is>
          <t>Mar. 31, 2021</t>
        </is>
      </c>
      <c r="G2" s="2" t="inlineStr">
        <is>
          <t>Oct. 31, 2018</t>
        </is>
      </c>
    </row>
    <row r="3">
      <c r="A3" s="3" t="inlineStr">
        <is>
          <t>Related-Party Transactions (Details) [Line Items]</t>
        </is>
      </c>
    </row>
    <row r="4">
      <c r="A4" s="4" t="inlineStr">
        <is>
          <t>Related party loan principal</t>
        </is>
      </c>
      <c r="D4" s="6" t="n">
        <v>1000000</v>
      </c>
      <c r="G4" s="6" t="n">
        <v>1000000</v>
      </c>
    </row>
    <row r="5">
      <c r="A5" s="4" t="inlineStr">
        <is>
          <t>Related party loan repayment</t>
        </is>
      </c>
      <c r="E5" s="4" t="inlineStr">
        <is>
          <t xml:space="preserve"> </t>
        </is>
      </c>
      <c r="F5" s="6" t="n">
        <v>100000</v>
      </c>
    </row>
    <row r="6">
      <c r="A6" s="4" t="inlineStr">
        <is>
          <t>Chief Executive Officer [Member]</t>
        </is>
      </c>
    </row>
    <row r="7">
      <c r="A7" s="3" t="inlineStr">
        <is>
          <t>Related-Party Transactions (Details) [Line Items]</t>
        </is>
      </c>
    </row>
    <row r="8">
      <c r="A8" s="4" t="inlineStr">
        <is>
          <t>Accrued compensation</t>
        </is>
      </c>
      <c r="E8" s="6" t="n">
        <v>1052000</v>
      </c>
    </row>
    <row r="9">
      <c r="A9" s="4" t="inlineStr">
        <is>
          <t>Anthony Mack [Member]</t>
        </is>
      </c>
    </row>
    <row r="10">
      <c r="A10" s="3" t="inlineStr">
        <is>
          <t>Related-Party Transactions (Details) [Line Items]</t>
        </is>
      </c>
    </row>
    <row r="11">
      <c r="A11" s="4" t="inlineStr">
        <is>
          <t>Related party loan principal</t>
        </is>
      </c>
      <c r="C11" s="6" t="n">
        <v>75000</v>
      </c>
    </row>
    <row r="12">
      <c r="A12" s="4" t="inlineStr">
        <is>
          <t>Anthony Mack [Member] | Chief Executive Officer [Member]</t>
        </is>
      </c>
    </row>
    <row r="13">
      <c r="A13" s="3" t="inlineStr">
        <is>
          <t>Related-Party Transactions (Details) [Line Items]</t>
        </is>
      </c>
    </row>
    <row r="14">
      <c r="A14" s="4" t="inlineStr">
        <is>
          <t>Related party loan repayment</t>
        </is>
      </c>
      <c r="B14" s="6" t="n">
        <v>75000</v>
      </c>
    </row>
    <row r="15">
      <c r="A15" s="4" t="inlineStr">
        <is>
          <t>Christopher Chipman [Member]</t>
        </is>
      </c>
    </row>
    <row r="16">
      <c r="A16" s="3" t="inlineStr">
        <is>
          <t>Related-Party Transactions (Details) [Line Items]</t>
        </is>
      </c>
    </row>
    <row r="17">
      <c r="A17" s="4" t="inlineStr">
        <is>
          <t>Related party loan principal</t>
        </is>
      </c>
      <c r="C17" s="6" t="n">
        <v>25000</v>
      </c>
    </row>
    <row r="18">
      <c r="A18" s="4" t="inlineStr">
        <is>
          <t>Christopher Chipman [Member] | Chief Executive Officer [Member]</t>
        </is>
      </c>
    </row>
    <row r="19">
      <c r="A19" s="3" t="inlineStr">
        <is>
          <t>Related-Party Transactions (Details) [Line Items]</t>
        </is>
      </c>
    </row>
    <row r="20">
      <c r="A20" s="4" t="inlineStr">
        <is>
          <t>Related party loan repayment</t>
        </is>
      </c>
      <c r="B20" s="6" t="n">
        <v>25000</v>
      </c>
    </row>
  </sheetData>
  <mergeCells count="3">
    <mergeCell ref="A1:A2"/>
    <mergeCell ref="B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55"/>
  <sheetViews>
    <sheetView workbookViewId="0">
      <selection activeCell="A1" sqref="A1"/>
    </sheetView>
  </sheetViews>
  <sheetFormatPr baseColWidth="8" defaultRowHeight="15"/>
  <cols>
    <col width="73" customWidth="1" min="1" max="1"/>
    <col width="21" customWidth="1" min="2" max="2"/>
    <col width="21" customWidth="1" min="3" max="3"/>
    <col width="80" customWidth="1" min="4" max="4"/>
    <col width="20" customWidth="1" min="5" max="5"/>
    <col width="80" customWidth="1" min="6" max="6"/>
    <col width="21" customWidth="1" min="7" max="7"/>
    <col width="21" customWidth="1" min="8" max="8"/>
    <col width="14" customWidth="1" min="9" max="9"/>
    <col width="80" customWidth="1" min="10" max="10"/>
    <col width="80"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s>
  <sheetData>
    <row r="1">
      <c r="A1" s="1" t="inlineStr">
        <is>
          <t>Research and Development and License Agreements (Details) £ in Thousands</t>
        </is>
      </c>
      <c r="B1" s="2" t="inlineStr">
        <is>
          <t>Mar. 09, 2022USD ($)</t>
        </is>
      </c>
      <c r="C1" s="2" t="inlineStr">
        <is>
          <t>Jul. 01, 2021USD ($)</t>
        </is>
      </c>
      <c r="D1" s="2" t="inlineStr">
        <is>
          <t>Oct. 11, 2020USD ($)</t>
        </is>
      </c>
      <c r="E1" s="2" t="inlineStr">
        <is>
          <t>May 12, 2019USD ($)</t>
        </is>
      </c>
      <c r="F1" s="2" t="inlineStr">
        <is>
          <t>Apr. 11, 2019USD ($)</t>
        </is>
      </c>
      <c r="G1" s="2" t="inlineStr">
        <is>
          <t>Jun. 06, 2017GBP (£)</t>
        </is>
      </c>
      <c r="H1" s="2" t="inlineStr">
        <is>
          <t>Sep. 17, 2021USD ($)</t>
        </is>
      </c>
      <c r="I1" s="2" t="inlineStr">
        <is>
          <t>Sep. 17, 2020</t>
        </is>
      </c>
      <c r="J1" s="2" t="inlineStr">
        <is>
          <t>Aug. 25, 2020</t>
        </is>
      </c>
      <c r="K1" s="2" t="inlineStr">
        <is>
          <t>Mar. 19, 2018</t>
        </is>
      </c>
      <c r="L1" s="2" t="inlineStr">
        <is>
          <t>Mar. 31, 2022USD ($)</t>
        </is>
      </c>
      <c r="M1" s="2" t="inlineStr">
        <is>
          <t>Mar. 31, 2021USD ($)</t>
        </is>
      </c>
      <c r="N1" s="2" t="inlineStr">
        <is>
          <t>Jun. 30, 2021USD ($)</t>
        </is>
      </c>
      <c r="O1" s="2" t="inlineStr">
        <is>
          <t>Dec. 31, 2022USD ($)</t>
        </is>
      </c>
      <c r="P1" s="2" t="inlineStr">
        <is>
          <t>Apr. 21, 2022USD ($)</t>
        </is>
      </c>
      <c r="Q1" s="2" t="inlineStr">
        <is>
          <t>Jan. 31, 2022USD ($)</t>
        </is>
      </c>
      <c r="R1" s="2" t="inlineStr">
        <is>
          <t>Sep. 30, 2021USD ($)</t>
        </is>
      </c>
    </row>
    <row r="2">
      <c r="A2" s="3" t="inlineStr">
        <is>
          <t>Research and Development and License Agreements (Details) [Line Items]</t>
        </is>
      </c>
    </row>
    <row r="3">
      <c r="A3" s="4" t="inlineStr">
        <is>
          <t>Description of lipocure agreement</t>
        </is>
      </c>
      <c r="K3" s="4" t="inlineStr">
        <is>
          <t>the LipoCure Agreement, the Company was required to pay
an upfront fee upon signing of $150,000 and is required to make future milestone and royalty payments to LipoCure. The Company is obligated
to make aggregate milestone payments of up to $19.8 million upon the achievement of specified development and commercial milestones. Royalty
payments must be paid in an amount equal to a single digit to low double-digit percentage of annual net sales of royalty qualifying products,
subject to certain adjustments. Royalties shall be payable during the period of time, on a country-by-country basis, commencing on the
first commercial sale and ending upon the expiration of the last-to-expire patent claim on the licensed product, which is set to expire
on July 24, 2030.</t>
        </is>
      </c>
    </row>
    <row r="4">
      <c r="A4" s="4" t="inlineStr">
        <is>
          <t>Nanomerics collaboration agreement, description</t>
        </is>
      </c>
      <c r="F4" s="4" t="inlineStr">
        <is>
          <t>the Company entered into an
exclusive collaboration and license agreement, as amended (the “Nanomerics Collaboration Agreement”), with Nanomerics Ltd.,
a company organized and existing under the laws of United Kingdom (“Nanomerics”), for the exclusive world-wide license to
develop and commercialize products, including NES100, which contain hydrophilic neuropeptide Leucin5-Enkephalin and an amphiphile compound
which is quaternary ammonium palmitoyl glycol chitosan, to engage in a collaborative program utilizing Nanomerics’ knowledge, skills
and expertise in the clinical development of products and to attract external funding for such development.</t>
        </is>
      </c>
    </row>
    <row r="5">
      <c r="A5" s="4" t="inlineStr">
        <is>
          <t>Research service fees</t>
        </is>
      </c>
      <c r="C5" s="6" t="n">
        <v>400000</v>
      </c>
    </row>
    <row r="6">
      <c r="A6" s="4" t="inlineStr">
        <is>
          <t>Description of cooperative research and development agreement</t>
        </is>
      </c>
      <c r="J6" s="4" t="inlineStr">
        <is>
          <t>The term of the CRADA is for a period of four years from May 6, 2020 (the effective date of the
agreement) and can be terminated by both parties at any time by mutual written consent.</t>
        </is>
      </c>
    </row>
    <row r="7">
      <c r="A7" s="4" t="inlineStr">
        <is>
          <t>MedPharm License Agreement [Member]</t>
        </is>
      </c>
    </row>
    <row r="8">
      <c r="A8" s="3" t="inlineStr">
        <is>
          <t>Research and Development and License Agreements (Details) [Line Items]</t>
        </is>
      </c>
    </row>
    <row r="9">
      <c r="A9" s="4" t="inlineStr">
        <is>
          <t>Milestone and royalty payments | £</t>
        </is>
      </c>
      <c r="G9" s="11" t="n">
        <v>1150</v>
      </c>
    </row>
    <row r="10">
      <c r="A10" s="4" t="inlineStr">
        <is>
          <t>Nanomerics Collaboration Agreement [Member]</t>
        </is>
      </c>
    </row>
    <row r="11">
      <c r="A11" s="3" t="inlineStr">
        <is>
          <t>Research and Development and License Agreements (Details) [Line Items]</t>
        </is>
      </c>
    </row>
    <row r="12">
      <c r="A12" s="4" t="inlineStr">
        <is>
          <t>Aggregate milestone payments</t>
        </is>
      </c>
      <c r="F12" s="6" t="n">
        <v>103000000</v>
      </c>
    </row>
    <row r="13">
      <c r="A13" s="4" t="inlineStr">
        <is>
          <t>Amended Nanomerics License Agreement [Member]</t>
        </is>
      </c>
    </row>
    <row r="14">
      <c r="A14" s="3" t="inlineStr">
        <is>
          <t>Research and Development and License Agreements (Details) [Line Items]</t>
        </is>
      </c>
    </row>
    <row r="15">
      <c r="A15" s="4" t="inlineStr">
        <is>
          <t>Milestone and royalty payments</t>
        </is>
      </c>
      <c r="B15" s="6" t="n">
        <v>5500000</v>
      </c>
    </row>
    <row r="16">
      <c r="A16" s="4" t="inlineStr">
        <is>
          <t>Aggregate milestone payments</t>
        </is>
      </c>
      <c r="B16" s="5" t="n">
        <v>112500000</v>
      </c>
    </row>
    <row r="17">
      <c r="A17" s="4" t="inlineStr">
        <is>
          <t>Additional aggregate milestone payments</t>
        </is>
      </c>
      <c r="B17" s="6" t="n">
        <v>999999</v>
      </c>
    </row>
    <row r="18">
      <c r="A18" s="4" t="inlineStr">
        <is>
          <t>Nonrefundable fee of research and development expenses</t>
        </is>
      </c>
      <c r="L18" s="6" t="n">
        <v>1500000</v>
      </c>
    </row>
    <row r="19">
      <c r="A19" s="4" t="inlineStr">
        <is>
          <t>Amended Nanomerics License Agreement [Member] | Minimum [Member]</t>
        </is>
      </c>
    </row>
    <row r="20">
      <c r="A20" s="3" t="inlineStr">
        <is>
          <t>Research and Development and License Agreements (Details) [Line Items]</t>
        </is>
      </c>
    </row>
    <row r="21">
      <c r="A21" s="4" t="inlineStr">
        <is>
          <t>Profit share arrangement percentage</t>
        </is>
      </c>
      <c r="B21" s="4" t="inlineStr">
        <is>
          <t>30.00%</t>
        </is>
      </c>
    </row>
    <row r="22">
      <c r="A22" s="4" t="inlineStr">
        <is>
          <t>Percentage of royalties</t>
        </is>
      </c>
      <c r="B22" s="4" t="inlineStr">
        <is>
          <t>5.00%</t>
        </is>
      </c>
    </row>
    <row r="23">
      <c r="A23" s="4" t="inlineStr">
        <is>
          <t>Amended Nanomerics License Agreement [Member] | Maximum [Member]</t>
        </is>
      </c>
    </row>
    <row r="24">
      <c r="A24" s="3" t="inlineStr">
        <is>
          <t>Research and Development and License Agreements (Details) [Line Items]</t>
        </is>
      </c>
    </row>
    <row r="25">
      <c r="A25" s="4" t="inlineStr">
        <is>
          <t>Profit share arrangement percentage</t>
        </is>
      </c>
      <c r="B25" s="4" t="inlineStr">
        <is>
          <t>40.00%</t>
        </is>
      </c>
    </row>
    <row r="26">
      <c r="A26" s="4" t="inlineStr">
        <is>
          <t>Percentage of royalties</t>
        </is>
      </c>
      <c r="B26" s="4" t="inlineStr">
        <is>
          <t>15.00%</t>
        </is>
      </c>
    </row>
    <row r="27">
      <c r="A27" s="4" t="inlineStr">
        <is>
          <t>Nanomerics License Agreement [Member]</t>
        </is>
      </c>
    </row>
    <row r="28">
      <c r="A28" s="3" t="inlineStr">
        <is>
          <t>Research and Development and License Agreements (Details) [Line Items]</t>
        </is>
      </c>
    </row>
    <row r="29">
      <c r="A29" s="4" t="inlineStr">
        <is>
          <t>Amount paid for milestone payment</t>
        </is>
      </c>
      <c r="H29" s="6" t="n">
        <v>200000</v>
      </c>
    </row>
    <row r="30">
      <c r="A30" s="4" t="inlineStr">
        <is>
          <t>Royalty payments</t>
        </is>
      </c>
      <c r="H30" s="6" t="n">
        <v>41000000</v>
      </c>
    </row>
    <row r="31">
      <c r="A31" s="4" t="inlineStr">
        <is>
          <t>Nanomerics License Agreement [Member] | Minimum [Member]</t>
        </is>
      </c>
    </row>
    <row r="32">
      <c r="A32" s="3" t="inlineStr">
        <is>
          <t>Research and Development and License Agreements (Details) [Line Items]</t>
        </is>
      </c>
    </row>
    <row r="33">
      <c r="A33" s="4" t="inlineStr">
        <is>
          <t>Royalty payments percentage</t>
        </is>
      </c>
      <c r="I33" s="4" t="inlineStr">
        <is>
          <t>5.00%</t>
        </is>
      </c>
    </row>
    <row r="34">
      <c r="A34" s="4" t="inlineStr">
        <is>
          <t>Nanomerics License Agreement [Member] | Maximum [Member]</t>
        </is>
      </c>
    </row>
    <row r="35">
      <c r="A35" s="3" t="inlineStr">
        <is>
          <t>Research and Development and License Agreements (Details) [Line Items]</t>
        </is>
      </c>
    </row>
    <row r="36">
      <c r="A36" s="4" t="inlineStr">
        <is>
          <t>Royalty payments percentage</t>
        </is>
      </c>
      <c r="I36" s="4" t="inlineStr">
        <is>
          <t>15.00%</t>
        </is>
      </c>
    </row>
    <row r="37">
      <c r="A37" s="4" t="inlineStr">
        <is>
          <t>Nanomerics License Agreement [Member] | Subsequent Event [Member]</t>
        </is>
      </c>
    </row>
    <row r="38">
      <c r="A38" s="3" t="inlineStr">
        <is>
          <t>Research and Development and License Agreements (Details) [Line Items]</t>
        </is>
      </c>
    </row>
    <row r="39">
      <c r="A39" s="4" t="inlineStr">
        <is>
          <t>Amount paid for milestone payment</t>
        </is>
      </c>
      <c r="P39" s="6" t="n">
        <v>500000</v>
      </c>
    </row>
    <row r="40">
      <c r="A40" s="4" t="inlineStr">
        <is>
          <t>Yissum Research Agreement [Member]</t>
        </is>
      </c>
    </row>
    <row r="41">
      <c r="A41" s="3" t="inlineStr">
        <is>
          <t>Research and Development and License Agreements (Details) [Line Items]</t>
        </is>
      </c>
    </row>
    <row r="42">
      <c r="A42" s="4" t="inlineStr">
        <is>
          <t>Research service fees</t>
        </is>
      </c>
      <c r="E42" s="6" t="n">
        <v>81000</v>
      </c>
    </row>
    <row r="43">
      <c r="A43" s="4" t="inlineStr">
        <is>
          <t>Description of yissum research agreement</t>
        </is>
      </c>
      <c r="D43" s="4" t="inlineStr">
        <is>
          <t>the Company entered into
an Agreement for Rendering of Research Services with Yissum (the “October 2020 Yissum Research Agreement”) on substantially
similar terms and conditions as detailed above under the May 2019 Yissum Research Agreement. Under the October 2020 Yissum Research Agreement,
the Company shall provide funding for research and development studies to be performed by researchers at Hebrew University related to
the formulation of Liposomal Bupivacaine as well as efficacy and PK studies in animals. In consideration for the research services, the
Company agreed to pay research service fees of $81,000 in six equal monthly installments. In connection with the completion of the Company’s
IPO, the Company paid Yissum $40,500 towards the total consideration of $81,000. All services to be provided under the October 2020 Yissum
Research Agreement were completed by June 30, 2021.</t>
        </is>
      </c>
    </row>
    <row r="44">
      <c r="A44" s="4" t="inlineStr">
        <is>
          <t>Research service fees paid in equal monthly installments</t>
        </is>
      </c>
      <c r="D44" s="6" t="n">
        <v>81000</v>
      </c>
    </row>
    <row r="45">
      <c r="A45" s="4" t="inlineStr">
        <is>
          <t>Research and development expense</t>
        </is>
      </c>
      <c r="D45" s="6" t="n">
        <v>81000</v>
      </c>
    </row>
    <row r="46">
      <c r="A46" s="4" t="inlineStr">
        <is>
          <t>Research and development in process</t>
        </is>
      </c>
      <c r="N46" s="6" t="n">
        <v>337500</v>
      </c>
    </row>
    <row r="47">
      <c r="A47" s="4" t="inlineStr">
        <is>
          <t>Lipocure Research Agreement [Member]</t>
        </is>
      </c>
    </row>
    <row r="48">
      <c r="A48" s="3" t="inlineStr">
        <is>
          <t>Research and Development and License Agreements (Details) [Line Items]</t>
        </is>
      </c>
    </row>
    <row r="49">
      <c r="A49" s="4" t="inlineStr">
        <is>
          <t>Research service fees</t>
        </is>
      </c>
      <c r="C49" s="6" t="n">
        <v>200000</v>
      </c>
    </row>
    <row r="50">
      <c r="A50" s="4" t="inlineStr">
        <is>
          <t>Research and development expense</t>
        </is>
      </c>
      <c r="L50" s="5" t="n">
        <v>270000</v>
      </c>
      <c r="M50" s="6" t="n">
        <v>0</v>
      </c>
    </row>
    <row r="51">
      <c r="A51" s="4" t="inlineStr">
        <is>
          <t>Research service fees paid in quarterly payments</t>
        </is>
      </c>
      <c r="Q51" s="6" t="n">
        <v>270000</v>
      </c>
      <c r="R51" s="6" t="n">
        <v>270000</v>
      </c>
    </row>
    <row r="52">
      <c r="A52" s="4" t="inlineStr">
        <is>
          <t>Lipocure payment</t>
        </is>
      </c>
      <c r="L52" s="6" t="n">
        <v>250000</v>
      </c>
    </row>
    <row r="53">
      <c r="A53" s="4" t="inlineStr">
        <is>
          <t>Lipocure Research Agreement [Member] | Forecast [Member]</t>
        </is>
      </c>
    </row>
    <row r="54">
      <c r="A54" s="3" t="inlineStr">
        <is>
          <t>Research and Development and License Agreements (Details) [Line Items]</t>
        </is>
      </c>
    </row>
    <row r="55">
      <c r="A55" s="4" t="inlineStr">
        <is>
          <t>Additional payments</t>
        </is>
      </c>
      <c r="O55" s="6" t="n">
        <v>27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bsequent Events (Details) - Subsequent Event [Member]</t>
        </is>
      </c>
      <c r="B1" s="2" t="inlineStr">
        <is>
          <t>1 Months Ended</t>
        </is>
      </c>
    </row>
    <row r="2">
      <c r="B2" s="2" t="inlineStr">
        <is>
          <t>Apr. 25, 2022$ / sharesshares</t>
        </is>
      </c>
    </row>
    <row r="3">
      <c r="A3" s="3" t="inlineStr">
        <is>
          <t>Subsequent Events [Line Items]</t>
        </is>
      </c>
    </row>
    <row r="4">
      <c r="A4" s="4" t="inlineStr">
        <is>
          <t>Stock option granted | shares</t>
        </is>
      </c>
      <c r="B4" s="5" t="n">
        <v>60000</v>
      </c>
    </row>
    <row r="5">
      <c r="A5" s="4" t="inlineStr">
        <is>
          <t>Exercise price per share | $ / shares</t>
        </is>
      </c>
      <c r="B5" s="8" t="n">
        <v>1.76</v>
      </c>
    </row>
    <row r="6">
      <c r="A6" s="4" t="inlineStr">
        <is>
          <t>Expiration date, description</t>
        </is>
      </c>
      <c r="B6" s="4" t="inlineStr">
        <is>
          <t>The options granted to the consultant will vest upon the one-year anniversary
of the grant date and have a ten-year expiration date.</t>
        </is>
      </c>
    </row>
    <row r="7">
      <c r="A7" s="4" t="inlineStr">
        <is>
          <t>Exercise price | $ / shares</t>
        </is>
      </c>
      <c r="B7" s="8" t="n">
        <v>1.76</v>
      </c>
    </row>
    <row r="8">
      <c r="A8" s="4" t="inlineStr">
        <is>
          <t>2017 Plan [Member]</t>
        </is>
      </c>
    </row>
    <row r="9">
      <c r="A9" s="3" t="inlineStr">
        <is>
          <t>Subsequent Events [Line Items]</t>
        </is>
      </c>
    </row>
    <row r="10">
      <c r="A10" s="4" t="inlineStr">
        <is>
          <t>Stock option granted | shares</t>
        </is>
      </c>
      <c r="B10" s="5" t="n">
        <v>6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2</t>
        </is>
      </c>
      <c r="C2" s="2" t="inlineStr">
        <is>
          <t>Mar. 31, 2021</t>
        </is>
      </c>
    </row>
    <row r="3">
      <c r="A3" s="3" t="inlineStr">
        <is>
          <t>OPERATING EXPENSES</t>
        </is>
      </c>
    </row>
    <row r="4">
      <c r="A4" s="4" t="inlineStr">
        <is>
          <t>General and administrative</t>
        </is>
      </c>
      <c r="B4" s="6" t="n">
        <v>1782413</v>
      </c>
      <c r="C4" s="6" t="n">
        <v>1273572</v>
      </c>
    </row>
    <row r="5">
      <c r="A5" s="4" t="inlineStr">
        <is>
          <t>Research and development</t>
        </is>
      </c>
      <c r="B5" s="5" t="n">
        <v>3341406</v>
      </c>
      <c r="C5" s="5" t="n">
        <v>1075000</v>
      </c>
    </row>
    <row r="6">
      <c r="A6" s="4" t="inlineStr">
        <is>
          <t>Total operating expenses</t>
        </is>
      </c>
      <c r="B6" s="5" t="n">
        <v>5123819</v>
      </c>
      <c r="C6" s="5" t="n">
        <v>2348572</v>
      </c>
    </row>
    <row r="7">
      <c r="A7" s="4" t="inlineStr">
        <is>
          <t>Loss from operations</t>
        </is>
      </c>
      <c r="B7" s="5" t="n">
        <v>-5123819</v>
      </c>
      <c r="C7" s="5" t="n">
        <v>-2348572</v>
      </c>
    </row>
    <row r="8">
      <c r="A8" s="3" t="inlineStr">
        <is>
          <t>OTHER EXPENSE</t>
        </is>
      </c>
    </row>
    <row r="9">
      <c r="A9" s="4" t="inlineStr">
        <is>
          <t>Other expense</t>
        </is>
      </c>
      <c r="B9" s="5" t="n">
        <v>-13183</v>
      </c>
      <c r="C9" s="4" t="inlineStr">
        <is>
          <t xml:space="preserve"> </t>
        </is>
      </c>
    </row>
    <row r="10">
      <c r="A10" s="4" t="inlineStr">
        <is>
          <t>Interest expense</t>
        </is>
      </c>
      <c r="B10" s="4" t="inlineStr">
        <is>
          <t xml:space="preserve"> </t>
        </is>
      </c>
      <c r="C10" s="5" t="n">
        <v>-30699</v>
      </c>
    </row>
    <row r="11">
      <c r="A11" s="4" t="inlineStr">
        <is>
          <t>Loss before tax provision</t>
        </is>
      </c>
      <c r="B11" s="5" t="n">
        <v>-5137002</v>
      </c>
      <c r="C11" s="5" t="n">
        <v>-2379271</v>
      </c>
    </row>
    <row r="12">
      <c r="A12" s="4" t="inlineStr">
        <is>
          <t>Benefit from income taxes</t>
        </is>
      </c>
      <c r="B12" s="4" t="inlineStr">
        <is>
          <t xml:space="preserve"> </t>
        </is>
      </c>
      <c r="C12" s="4" t="inlineStr">
        <is>
          <t xml:space="preserve"> </t>
        </is>
      </c>
    </row>
    <row r="13">
      <c r="A13" s="4" t="inlineStr">
        <is>
          <t>Net loss</t>
        </is>
      </c>
      <c r="B13" s="6" t="n">
        <v>-5137002</v>
      </c>
      <c r="C13" s="6" t="n">
        <v>-2379271</v>
      </c>
    </row>
    <row r="14">
      <c r="A14" s="4" t="inlineStr">
        <is>
          <t>Basic and diluted net loss per share (in Dollars per share)</t>
        </is>
      </c>
      <c r="B14" s="8" t="n">
        <v>-0.44</v>
      </c>
      <c r="C14" s="9" t="n">
        <v>-0.6</v>
      </c>
    </row>
    <row r="15">
      <c r="A15" s="4" t="inlineStr">
        <is>
          <t>Basic and diluted weighted average common stock outstanding (in Shares)</t>
        </is>
      </c>
      <c r="B15" s="5" t="n">
        <v>11708690</v>
      </c>
      <c r="C15" s="5" t="n">
        <v>394515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0" customWidth="1" min="5" max="5"/>
    <col width="13" customWidth="1" min="6" max="6"/>
  </cols>
  <sheetData>
    <row r="1">
      <c r="A1" s="1" t="inlineStr">
        <is>
          <t>Condensed Statements of Changes in Stockholders’ Equity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31</v>
      </c>
      <c r="D2" s="6" t="n">
        <v>6431715</v>
      </c>
      <c r="E2" s="6" t="n">
        <v>-10647844</v>
      </c>
      <c r="F2" s="6" t="n">
        <v>-4216098</v>
      </c>
    </row>
    <row r="3">
      <c r="A3" s="4" t="inlineStr">
        <is>
          <t>Balance (in Shares) at Dec. 31, 2020</t>
        </is>
      </c>
      <c r="B3" s="4" t="inlineStr">
        <is>
          <t xml:space="preserve"> </t>
        </is>
      </c>
      <c r="C3" s="5" t="n">
        <v>3145153</v>
      </c>
    </row>
    <row r="4">
      <c r="A4" s="4" t="inlineStr">
        <is>
          <t>Common stock issued pursuant to initial public offering, net of offering costs of $2,216,793</t>
        </is>
      </c>
      <c r="B4" s="4" t="inlineStr">
        <is>
          <t xml:space="preserve"> </t>
        </is>
      </c>
      <c r="C4" s="6" t="n">
        <v>18</v>
      </c>
      <c r="D4" s="5" t="n">
        <v>15783189</v>
      </c>
      <c r="E4" s="4" t="inlineStr">
        <is>
          <t xml:space="preserve"> </t>
        </is>
      </c>
      <c r="F4" s="5" t="n">
        <v>15783207</v>
      </c>
    </row>
    <row r="5">
      <c r="A5" s="4" t="inlineStr">
        <is>
          <t>Common stock issued pursuant to initial public offering, net of offering costs of $2,216,793 (in Shares)</t>
        </is>
      </c>
      <c r="C5" s="5" t="n">
        <v>1800000</v>
      </c>
    </row>
    <row r="6">
      <c r="A6" s="4" t="inlineStr">
        <is>
          <t>Stock-based compensation</t>
        </is>
      </c>
      <c r="B6" s="4" t="inlineStr">
        <is>
          <t xml:space="preserve"> </t>
        </is>
      </c>
      <c r="C6" s="4" t="inlineStr">
        <is>
          <t xml:space="preserve"> </t>
        </is>
      </c>
      <c r="D6" s="5" t="n">
        <v>369884</v>
      </c>
      <c r="E6" s="4" t="inlineStr">
        <is>
          <t xml:space="preserve"> </t>
        </is>
      </c>
      <c r="F6" s="5" t="n">
        <v>369884</v>
      </c>
    </row>
    <row r="7">
      <c r="A7" s="4" t="inlineStr">
        <is>
          <t>Net loss</t>
        </is>
      </c>
      <c r="B7" s="4" t="inlineStr">
        <is>
          <t xml:space="preserve"> </t>
        </is>
      </c>
      <c r="C7" s="4" t="inlineStr">
        <is>
          <t xml:space="preserve"> </t>
        </is>
      </c>
      <c r="D7" s="4" t="inlineStr">
        <is>
          <t xml:space="preserve"> </t>
        </is>
      </c>
      <c r="E7" s="5" t="n">
        <v>-2379271</v>
      </c>
      <c r="F7" s="5" t="n">
        <v>-2379271</v>
      </c>
    </row>
    <row r="8">
      <c r="A8" s="4" t="inlineStr">
        <is>
          <t>Balance at Mar. 31, 2021</t>
        </is>
      </c>
      <c r="B8" s="4" t="inlineStr">
        <is>
          <t xml:space="preserve"> </t>
        </is>
      </c>
      <c r="C8" s="6" t="n">
        <v>49</v>
      </c>
      <c r="D8" s="5" t="n">
        <v>22584788</v>
      </c>
      <c r="E8" s="5" t="n">
        <v>-13027115</v>
      </c>
      <c r="F8" s="5" t="n">
        <v>9557722</v>
      </c>
    </row>
    <row r="9">
      <c r="A9" s="4" t="inlineStr">
        <is>
          <t>Balance (in Shares) at Mar. 31, 2021</t>
        </is>
      </c>
      <c r="B9" s="4" t="inlineStr">
        <is>
          <t xml:space="preserve"> </t>
        </is>
      </c>
      <c r="C9" s="5" t="n">
        <v>4945153</v>
      </c>
    </row>
    <row r="10">
      <c r="A10" s="4" t="inlineStr">
        <is>
          <t>Balance at Dec. 31, 2021</t>
        </is>
      </c>
      <c r="B10" s="4" t="inlineStr">
        <is>
          <t xml:space="preserve"> </t>
        </is>
      </c>
      <c r="C10" s="6" t="n">
        <v>117</v>
      </c>
      <c r="D10" s="5" t="n">
        <v>60188535</v>
      </c>
      <c r="E10" s="5" t="n">
        <v>-22703907</v>
      </c>
      <c r="F10" s="5" t="n">
        <v>37484745</v>
      </c>
    </row>
    <row r="11">
      <c r="A11" s="4" t="inlineStr">
        <is>
          <t>Balance (in Shares) at Dec. 31, 2021</t>
        </is>
      </c>
      <c r="C11" s="5" t="n">
        <v>11714885</v>
      </c>
    </row>
    <row r="12">
      <c r="A12" s="4" t="inlineStr">
        <is>
          <t>Restricted stock awards forfei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tock awards forfeited (in Shares)</t>
        </is>
      </c>
      <c r="C13" s="5" t="n">
        <v>-160</v>
      </c>
    </row>
    <row r="14">
      <c r="A14" s="4" t="inlineStr">
        <is>
          <t>Stock-based compensation</t>
        </is>
      </c>
      <c r="B14" s="4" t="inlineStr">
        <is>
          <t xml:space="preserve"> </t>
        </is>
      </c>
      <c r="C14" s="4" t="inlineStr">
        <is>
          <t xml:space="preserve"> </t>
        </is>
      </c>
      <c r="D14" s="5" t="n">
        <v>211340</v>
      </c>
      <c r="E14" s="4" t="inlineStr">
        <is>
          <t xml:space="preserve"> </t>
        </is>
      </c>
      <c r="F14" s="5" t="n">
        <v>211340</v>
      </c>
    </row>
    <row r="15">
      <c r="A15" s="4" t="inlineStr">
        <is>
          <t>Net loss</t>
        </is>
      </c>
      <c r="B15" s="4" t="inlineStr">
        <is>
          <t xml:space="preserve"> </t>
        </is>
      </c>
      <c r="C15" s="4" t="inlineStr">
        <is>
          <t xml:space="preserve"> </t>
        </is>
      </c>
      <c r="D15" s="4" t="inlineStr">
        <is>
          <t xml:space="preserve"> </t>
        </is>
      </c>
      <c r="E15" s="5" t="n">
        <v>-5137002</v>
      </c>
      <c r="F15" s="5" t="n">
        <v>-5137002</v>
      </c>
    </row>
    <row r="16">
      <c r="A16" s="4" t="inlineStr">
        <is>
          <t>Balance at Mar. 31, 2022</t>
        </is>
      </c>
      <c r="B16" s="4" t="inlineStr">
        <is>
          <t xml:space="preserve"> </t>
        </is>
      </c>
      <c r="C16" s="6" t="n">
        <v>117</v>
      </c>
      <c r="D16" s="6" t="n">
        <v>60399875</v>
      </c>
      <c r="E16" s="6" t="n">
        <v>-27840909</v>
      </c>
      <c r="F16" s="6" t="n">
        <v>32559083</v>
      </c>
    </row>
    <row r="17">
      <c r="A17" s="4" t="inlineStr">
        <is>
          <t>Balance (in Shares) at Mar. 31, 2022</t>
        </is>
      </c>
      <c r="B17" s="4" t="inlineStr">
        <is>
          <t xml:space="preserve"> </t>
        </is>
      </c>
      <c r="C17" s="5" t="n">
        <v>11714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Statements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Offering costs, net</t>
        </is>
      </c>
      <c r="B4" s="6" t="n">
        <v>22167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5137002</v>
      </c>
      <c r="C4" s="6" t="n">
        <v>-2379271</v>
      </c>
    </row>
    <row r="5">
      <c r="A5" s="3" t="inlineStr">
        <is>
          <t>Adjustments to reconcile net loss to net cash used in operating activities:</t>
        </is>
      </c>
    </row>
    <row r="6">
      <c r="A6" s="4" t="inlineStr">
        <is>
          <t>Non-cash interest expense</t>
        </is>
      </c>
      <c r="B6" s="4" t="inlineStr">
        <is>
          <t xml:space="preserve"> </t>
        </is>
      </c>
      <c r="C6" s="5" t="n">
        <v>30699</v>
      </c>
    </row>
    <row r="7">
      <c r="A7" s="4" t="inlineStr">
        <is>
          <t>Stock-based compensation</t>
        </is>
      </c>
      <c r="B7" s="5" t="n">
        <v>211340</v>
      </c>
      <c r="C7" s="5" t="n">
        <v>369884</v>
      </c>
    </row>
    <row r="8">
      <c r="A8" s="3" t="inlineStr">
        <is>
          <t>Change in operating assets and liabilities:</t>
        </is>
      </c>
    </row>
    <row r="9">
      <c r="A9" s="4" t="inlineStr">
        <is>
          <t>Prepaid expenses and other current assets</t>
        </is>
      </c>
      <c r="B9" s="5" t="n">
        <v>-1218395</v>
      </c>
      <c r="C9" s="5" t="n">
        <v>-936784</v>
      </c>
    </row>
    <row r="10">
      <c r="A10" s="4" t="inlineStr">
        <is>
          <t>Accounts payable and accrued expenses</t>
        </is>
      </c>
      <c r="B10" s="5" t="n">
        <v>99200</v>
      </c>
      <c r="C10" s="5" t="n">
        <v>-164766</v>
      </c>
    </row>
    <row r="11">
      <c r="A11" s="4" t="inlineStr">
        <is>
          <t>Net cash used in operating activities</t>
        </is>
      </c>
      <c r="B11" s="5" t="n">
        <v>-6044857</v>
      </c>
      <c r="C11" s="5" t="n">
        <v>-3080238</v>
      </c>
    </row>
    <row r="12">
      <c r="A12" s="3" t="inlineStr">
        <is>
          <t>CASH FLOWS FROM FINANCING ACTIVITIES</t>
        </is>
      </c>
    </row>
    <row r="13">
      <c r="A13" s="4" t="inlineStr">
        <is>
          <t>Repayment of notes payable</t>
        </is>
      </c>
      <c r="B13" s="4" t="inlineStr">
        <is>
          <t xml:space="preserve"> </t>
        </is>
      </c>
      <c r="C13" s="5" t="n">
        <v>-493480</v>
      </c>
    </row>
    <row r="14">
      <c r="A14" s="4" t="inlineStr">
        <is>
          <t>Proceeds from related party notes payable</t>
        </is>
      </c>
      <c r="B14" s="4" t="inlineStr">
        <is>
          <t xml:space="preserve"> </t>
        </is>
      </c>
      <c r="C14" s="5" t="n">
        <v>100000</v>
      </c>
    </row>
    <row r="15">
      <c r="A15" s="4" t="inlineStr">
        <is>
          <t>Repayment of related party notes payable</t>
        </is>
      </c>
      <c r="B15" s="4" t="inlineStr">
        <is>
          <t xml:space="preserve"> </t>
        </is>
      </c>
      <c r="C15" s="5" t="n">
        <v>-100000</v>
      </c>
    </row>
    <row r="16">
      <c r="A16" s="4" t="inlineStr">
        <is>
          <t>Offering costs related to initial public offering</t>
        </is>
      </c>
      <c r="B16" s="4" t="inlineStr">
        <is>
          <t xml:space="preserve"> </t>
        </is>
      </c>
      <c r="C16" s="5" t="n">
        <v>-2216793</v>
      </c>
    </row>
    <row r="17">
      <c r="A17" s="4" t="inlineStr">
        <is>
          <t>Proceeds from initial public offering of common stock</t>
        </is>
      </c>
      <c r="C17" s="5" t="n">
        <v>18000000</v>
      </c>
    </row>
    <row r="18">
      <c r="A18" s="4" t="inlineStr">
        <is>
          <t>Net cash provided by financing activities</t>
        </is>
      </c>
      <c r="B18" s="4" t="inlineStr">
        <is>
          <t xml:space="preserve"> </t>
        </is>
      </c>
      <c r="C18" s="5" t="n">
        <v>15289727</v>
      </c>
    </row>
    <row r="19">
      <c r="A19" s="4" t="inlineStr">
        <is>
          <t>Net change in cash</t>
        </is>
      </c>
      <c r="B19" s="5" t="n">
        <v>-6044857</v>
      </c>
      <c r="C19" s="5" t="n">
        <v>12209489</v>
      </c>
    </row>
    <row r="20">
      <c r="A20" s="4" t="inlineStr">
        <is>
          <t>Cash, beginning of period</t>
        </is>
      </c>
      <c r="B20" s="5" t="n">
        <v>36841992</v>
      </c>
      <c r="C20" s="5" t="n">
        <v>54796</v>
      </c>
    </row>
    <row r="21">
      <c r="A21" s="4" t="inlineStr">
        <is>
          <t>Cash, end of period</t>
        </is>
      </c>
      <c r="B21" s="5" t="n">
        <v>30797135</v>
      </c>
      <c r="C21" s="5" t="n">
        <v>12264285</v>
      </c>
    </row>
    <row r="22">
      <c r="A22" s="3" t="inlineStr">
        <is>
          <t>Supplemental disclosure of cash and non-cash financing activities</t>
        </is>
      </c>
    </row>
    <row r="23">
      <c r="A23" s="4" t="inlineStr">
        <is>
          <t>Cash paid for interest</t>
        </is>
      </c>
      <c r="C23" s="5" t="n">
        <v>34707</v>
      </c>
    </row>
    <row r="24">
      <c r="A24" s="4" t="inlineStr">
        <is>
          <t>Cash paid for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and Liquidity</t>
        </is>
      </c>
      <c r="B1" s="2" t="inlineStr">
        <is>
          <t>3 Months Ended</t>
        </is>
      </c>
    </row>
    <row r="2">
      <c r="B2" s="2" t="inlineStr">
        <is>
          <t>Mar. 31, 2022</t>
        </is>
      </c>
    </row>
    <row r="3">
      <c r="A3" s="3" t="inlineStr">
        <is>
          <t>Business and Liquidity [Abstract]</t>
        </is>
      </c>
    </row>
    <row r="4">
      <c r="A4" s="4" t="inlineStr">
        <is>
          <t>Business and Liquidity</t>
        </is>
      </c>
      <c r="B4" s="4" t="inlineStr">
        <is>
          <t xml:space="preserve">Note 1. Business and Liquidity Business Virpax Pharmaceuticals, Inc. (“Virpax”
or the “Company”) was incorporated on May 12, 2017 in the state of Delaware. Virpax is a preclinical stage pharmaceutical
company focused on developing novel and proprietary drug-delivery systems, and drug-releasing technologies focused on advancing non-opioid
and non-addictive pain management treatments and treatments for CNS disorders to enhance patients’ quality of life. The Company, since inception, has been engaged
in organizational activities, including raising capital and research and development activities. The Company has not generated revenues
and has not yet achieved profitable operations, nor has it ever generated positive cash flow from operations. There is no assurance that
profitable operations, if achieved, could be sustained on a continuing basis. The Company is subject to those risks associated with any
preclinical stage pharmaceutical company that has substantial expenditures for research and development. There can be no assurance that
the Company’s research and development projects will be successful, that products developed will obtain necessary regulatory approval,
or that any approved product will be commercially viable. In addition, the Company operates in an environment of rapid technological change
and is largely dependent on the services of its employees and consultants. Further, the Company’s future operations are dependent
on the success of the Company’s efforts to raise additional capital. The Company incurred a net loss of $5,137,002
and $2,379,271 for the three months ended March 31, 2022 and 2021, respectively, and had an accumulated deficit of $27,840,909 as of March
31, 2022. The Company anticipates incurring additional losses until such time, if ever, that it can generate significant revenue from
its product candidates currently in development. The Company’s primary source of capital has been the issuance of debt and equity
securities. On September 16, 2021, the Company completed an
underwritten public offering of 6,670,000 shares of its common stock at a price of $6.00 per share (the “Underwritten Public Offering”).
The gross proceeds from the Underwritten Public Offering were $40.0 million. The net proceeds of the Underwritten Public Offering were
approximately $37.0 million after deducting underwriting discounts, commissions and offering expenses payable by the Company. In addition, the global macroeconomic environment could be negatively
affected by, among other things, COVID-19 or other pandemics or epidemics, instability in global economic markets, increased U.S. trade
tariffs and trade disputes with other countries, instability in the global credit markets, supply chain weaknesses, instability in the
geopolitical environment as a result of the withdrawal of the United Kingdom from the European Union, the Russian invasion of the Ukraine
and other political tensions, and foreign governmental debt concerns. Such challenges have caused, and may continue to cause, uncertainty
and instability in local economies and in global financial markets. Management believes that current cash is sufficient
to fund operations and capital requirements for at least 12 months from the filing of this quarterly report. Additional financings will
be needed by the Company to fund its operations, to complete clinical development of and to commercially develop all of its product candidates.
There is no assurance that such financing will be available when needed or on acceptable terms. The Company also has the ability to curtail
spending in research and development activities in order to conserve cash.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Summary of Significant Accounting Policies Basis of Presentation Use of Estimates Significant items subject to such estimates and
assumptions include research and development accruals and the valuation of stock-based compensation. Future events and their effects cannot
be predicted with certainty; accordingly, accounting estimates require the exercise of judgment. Accounting estimates used in the
preparation of these financial statements change as new events occur, as more experience is acquired, as additional information is obtained
and as the operating environment changes. Basic and Diluted Loss per Share
Three Months Three Months
Equivalent common shares
Stock options 1,067,872 486,101
Warrants 18,436 95,056
Unvested restricted stock awards 1,972 3,555 Cash Fair Value of Financial Instruments Research and Development Stock-based Compensation Determining the appropriate fair value of share-based
awards requires the use of subjective assumptions, including the fair value of the Company’s common shares prior to its initial
public offering, and for options, the expected life of the option and expected share price volatility. The Company uses the Black-Scholes
option pricing model to value its option awards. The assumptions used in calculating the fair value of share-based awards represents management’s
best estimates and involve inherent uncertainties and the application of management’s judgment. As a result, if factors change and
management uses different assumptions, share-based compensation expense could be materially different for future awards. The expected life of options was estimated using
the simplified method, as the Company has no historical information to develop reasonable expectations about future exercise patterns
and post-vesting employment. Income Taxes The Company follows the guidance in ASC Topic
740-10 in assessing uncertain tax positions. The standard applies to all tax positions and clarifies the recognition of tax benefits in
the financial statements by providing for a two-step approach of recognition and measurement. The first step involves assessing whether
the tax position is more-likely-than-not to be sustained upon examination based upon its technical merits. The second step involves measurement
of the amount to be recognized. Tax positions that meet the more-likely than-not threshold are measured at the largest amount of tax benefit
that is greater than 50% likely of being realized upon ultimate finalization with the taxing authority. The Company recognizes the impact
of an uncertain income tax position in the financial statements if it believes that the position is more likely than not to be sustained
by the relevant taxing authority. The Company will recognize interest and penalties related to tax positions in income tax expense. As
of March 31, 2022, the Company had no uncertain income tax posi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10:39Z</dcterms:created>
  <dcterms:modified xmlns:dcterms="http://purl.org/dc/terms/" xmlns:xsi="http://www.w3.org/2001/XMLSchema-instance" xsi:type="dcterms:W3CDTF">2022-05-16T20:10:39Z</dcterms:modified>
</cp:coreProperties>
</file>